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Business and Signifi" sheetId="9" r:id="rId9"/>
    <s:sheet name="Fair Value Measurement" sheetId="10" r:id="rId10"/>
    <s:sheet name="Property and Equipment, Net" sheetId="11" r:id="rId11"/>
    <s:sheet name="Business Combinations" sheetId="12" r:id="rId12"/>
    <s:sheet name="Goodwill and Other Intangible A" sheetId="13" r:id="rId13"/>
    <s:sheet name="Debt" sheetId="14" r:id="rId14"/>
    <s:sheet name="Commitments and Contingencies" sheetId="15" r:id="rId15"/>
    <s:sheet name="Warrant" sheetId="16" r:id="rId16"/>
    <s:sheet name="Common Stock and Stockholders' " sheetId="17" r:id="rId17"/>
    <s:sheet name="Income Taxes" sheetId="18" r:id="rId18"/>
    <s:sheet name="Net Loss Per Share" sheetId="19" r:id="rId19"/>
    <s:sheet name="Segments and Geographic Informa" sheetId="20" r:id="rId20"/>
    <s:sheet name="Profit Sharing Plan" sheetId="21" r:id="rId21"/>
    <s:sheet name="Related-Party Transactions" sheetId="22" r:id="rId22"/>
    <s:sheet name="Stock Split" sheetId="23" r:id="rId23"/>
    <s:sheet name="Summary of Business and Signi24" sheetId="24" r:id="rId24"/>
    <s:sheet name="Fair Value Measurement (Tables)" sheetId="25" r:id="rId25"/>
    <s:sheet name="Property and Equipment, Net (Ta" sheetId="26" r:id="rId26"/>
    <s:sheet name="Business Combinations (Tables)" sheetId="27" r:id="rId27"/>
    <s:sheet name="Goodwill and Other Intangible28" sheetId="28" r:id="rId28"/>
    <s:sheet name="Commitments and Contingencies (" sheetId="29" r:id="rId29"/>
    <s:sheet name="Common Stock and Stockholders30" sheetId="30" r:id="rId30"/>
    <s:sheet name="Net Loss Per Share (Tables)" sheetId="31" r:id="rId31"/>
    <s:sheet name="Segments and Geographic Infor32" sheetId="32" r:id="rId32"/>
    <s:sheet name="Summary of Business and Signi33" sheetId="33" r:id="rId33"/>
    <s:sheet name="Fair Value Measurements - Fair " sheetId="34" r:id="rId34"/>
    <s:sheet name="Fair Value Measurements - Addit" sheetId="35" r:id="rId35"/>
    <s:sheet name="Fair Value Measurements - Summa" sheetId="36" r:id="rId36"/>
    <s:sheet name="Fair Value Measurements - Sum37" sheetId="37" r:id="rId37"/>
    <s:sheet name="Property and Equipment, Net - S" sheetId="38" r:id="rId38"/>
    <s:sheet name="Property and Equipment, Net - A" sheetId="39" r:id="rId39"/>
    <s:sheet name="Business Combination - Addition" sheetId="40" r:id="rId40"/>
    <s:sheet name="Business Combination - Summary " sheetId="41" r:id="rId41"/>
    <s:sheet name="Business Combination - Summar42" sheetId="42" r:id="rId42"/>
    <s:sheet name="Goodwill and Other Intangible43" sheetId="43" r:id="rId43"/>
    <s:sheet name="Goodwill and Other Intangible44" sheetId="44" r:id="rId44"/>
    <s:sheet name="Debt - Additional Information (" sheetId="45" r:id="rId45"/>
    <s:sheet name="Commitments and Contingencies -" sheetId="46" r:id="rId46"/>
    <s:sheet name="Commitments and Contingencies47" sheetId="47" r:id="rId47"/>
    <s:sheet name="Warrant - Additional Informatio" sheetId="48" r:id="rId48"/>
    <s:sheet name="Common Stock and Stockholders49" sheetId="49" r:id="rId49"/>
    <s:sheet name="Common Stock and Stockholders50" sheetId="50" r:id="rId50"/>
    <s:sheet name="Common Stock and Stockholders51" sheetId="51" r:id="rId51"/>
    <s:sheet name="Common Stock and Stockholders52" sheetId="52" r:id="rId52"/>
    <s:sheet name="Common Stock and Stockholders53" sheetId="53" r:id="rId53"/>
    <s:sheet name="Income Taxes - Additional Infor" sheetId="54" r:id="rId54"/>
    <s:sheet name="Net Loss Per Share - Summary of" sheetId="55" r:id="rId55"/>
    <s:sheet name="Net Loss Per Share - Summary 56" sheetId="56" r:id="rId56"/>
    <s:sheet name="Segments and Information by Geo" sheetId="57" r:id="rId57"/>
    <s:sheet name="Segments and Information by G58" sheetId="58" r:id="rId58"/>
    <s:sheet name="Profit Sharing Plan - Additiona" sheetId="59" r:id="rId59"/>
    <s:sheet name="Related-Party Transactions - Ad" sheetId="60" r:id="rId60"/>
    <s:sheet name="Stock Split - Additional Inform" sheetId="61" r:id="rId61"/>
    <s:sheet name="Uncategorized Items - mb-201506" sheetId="62" r:id="rId62"/>
  </s:sheets>
  <s:definedNames/>
  <s:calcPr calcId="124519" calcMode="auto" fullCalcOnLoad="1"/>
</s:workbook>
</file>

<file path=xl/sharedStrings.xml><?xml version="1.0" encoding="utf-8"?>
<sst xmlns="http://schemas.openxmlformats.org/spreadsheetml/2006/main" uniqueCount="606">
  <si>
    <t>Document and Entity Information - shares</t>
  </si>
  <si>
    <t>6 Months Ended</t>
  </si>
  <si>
    <t>Jun. 30, 2015</t>
  </si>
  <si>
    <t>Jul. 31, 2015</t>
  </si>
  <si>
    <t>Document And Entity Information [Line Items]</t>
  </si>
  <si>
    <t>Document Type</t>
  </si>
  <si>
    <t>10-Q</t>
  </si>
  <si>
    <t>Amendment Flag</t>
  </si>
  <si>
    <t>false</t>
  </si>
  <si>
    <t>Document Period End Date</t>
  </si>
  <si>
    <t>Jun. 30,
		2015</t>
  </si>
  <si>
    <t>Document Fiscal Year Focus</t>
  </si>
  <si>
    <t>Document Fiscal Period Focus</t>
  </si>
  <si>
    <t>Q2</t>
  </si>
  <si>
    <t>Trading Symbol</t>
  </si>
  <si>
    <t>MB</t>
  </si>
  <si>
    <t>Entity Registrant Name</t>
  </si>
  <si>
    <t>MINDBODY, Inc.</t>
  </si>
  <si>
    <t>Entity Central Index Key</t>
  </si>
  <si>
    <t>Current Fiscal Year End Date</t>
  </si>
  <si>
    <t>--12-31</t>
  </si>
  <si>
    <t>Entity Filer Category</t>
  </si>
  <si>
    <t>Non-accelerated Filer</t>
  </si>
  <si>
    <t>Class A Common Stock</t>
  </si>
  <si>
    <t>Entity Common Stock, Shares Outstanding</t>
  </si>
  <si>
    <t>Class B Common Stock</t>
  </si>
  <si>
    <t>Condensed Consolidated Balance Sheets (Unaudited) - Class Of Stock - USD ($)</t>
  </si>
  <si>
    <t>Dec. 31, 2014</t>
  </si>
  <si>
    <t>Current assets:</t>
  </si>
  <si>
    <t>Cash and cash equivalents</t>
  </si>
  <si>
    <t>Accounts receivable, net of allowance for doubtful accounts of $79 and $72 as of December 31, 2014 and June 30, 2015</t>
  </si>
  <si>
    <t>Prepaid expenses and other current assets</t>
  </si>
  <si>
    <t>Total current assets</t>
  </si>
  <si>
    <t>Restricted cash</t>
  </si>
  <si>
    <t>Property and equipment, net</t>
  </si>
  <si>
    <t>Intangible assets, net</t>
  </si>
  <si>
    <t>Goodwill</t>
  </si>
  <si>
    <t>Other noncurrent assets</t>
  </si>
  <si>
    <t>TOTAL ASSETS</t>
  </si>
  <si>
    <t>Current liabilities:</t>
  </si>
  <si>
    <t>Accounts payable</t>
  </si>
  <si>
    <t>Accrued expenses and other liabilities</t>
  </si>
  <si>
    <t>Deferred revenue, current portion</t>
  </si>
  <si>
    <t>Other current liabilities</t>
  </si>
  <si>
    <t>Total current liabilities</t>
  </si>
  <si>
    <t>Deferred rent, noncurrent portion</t>
  </si>
  <si>
    <t>Financing obligation on leases, noncurrent portion</t>
  </si>
  <si>
    <t>Preferred stock warrant</t>
  </si>
  <si>
    <t>Other noncurrent liabilities</t>
  </si>
  <si>
    <t>Total liabilities</t>
  </si>
  <si>
    <t>Commitments and contingencies (Note 7)</t>
  </si>
  <si>
    <t>Redeemable convertible preferred stock, par value of $0.000004 per share; 20,542,012 shares authorized, 20,454,489 shares issued and outstanding as of December 31, 2014; aggregate liquidation preference of $117,636 as of December 31, 2014; no shares authorized, issued and outstanding as of June 30, 2015</t>
  </si>
  <si>
    <t>Stockholders' equity (deficit):</t>
  </si>
  <si>
    <t>Preferred stock, par value $0.000004 per share; no shares authorized, issued and outstanding as of December 31, 2014; 100,000,000 shares authorized, no shares issued and outstanding as of June 30, 2015</t>
  </si>
  <si>
    <t>Additional paid-in capital</t>
  </si>
  <si>
    <t>Accumulated other comprehensive loss</t>
  </si>
  <si>
    <t>Accumulated deficit</t>
  </si>
  <si>
    <t>Total stockholders' equity (deficit)</t>
  </si>
  <si>
    <t>TOTAL LIABILITIES, REDEEMABLE CONVERTIBLE PREFERRED STOCK, AND STOCKHOLDERS' EQUITY (DEFICIT)</t>
  </si>
  <si>
    <t>Condensed Consolidated Balance Sheets (Parenthetical) (Unaudited) - USD ($) $ in Thousands</t>
  </si>
  <si>
    <t>Accounts receivable, net of allowance for doubtful accounts</t>
  </si>
  <si>
    <t>Temporary equity, par value</t>
  </si>
  <si>
    <t>Temporary equity, shares authorized</t>
  </si>
  <si>
    <t>Temporary equity, shares issued</t>
  </si>
  <si>
    <t>Temporary equity, shares outstanding</t>
  </si>
  <si>
    <t>Temporary equity,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Income Statement [Abstract]</t>
  </si>
  <si>
    <t>Revenue</t>
  </si>
  <si>
    <t>Cost of revenue</t>
  </si>
  <si>
    <t>Gross profit</t>
  </si>
  <si>
    <t>Operating expenses:</t>
  </si>
  <si>
    <t>Sales and marketing</t>
  </si>
  <si>
    <t>Research and development</t>
  </si>
  <si>
    <t>General and administrative</t>
  </si>
  <si>
    <t>Change in fair value of contingent consideration</t>
  </si>
  <si>
    <t>Total operating expenses</t>
  </si>
  <si>
    <t>Loss from operations</t>
  </si>
  <si>
    <t>Change in fair value of preferred stock warrant</t>
  </si>
  <si>
    <t>Interest income</t>
  </si>
  <si>
    <t>Interest expense</t>
  </si>
  <si>
    <t>Other income (expense), net</t>
  </si>
  <si>
    <t>Loss before provision for income taxes</t>
  </si>
  <si>
    <t>Provision for income taxes</t>
  </si>
  <si>
    <t>Net loss</t>
  </si>
  <si>
    <t>Accretion of redeemable convertible preferred stock</t>
  </si>
  <si>
    <t>Deemed dividend—preferred stock modification</t>
  </si>
  <si>
    <t>Net loss attributable to common stockholders</t>
  </si>
  <si>
    <t>Net loss per share attributable to common stockholders, basic and diluted</t>
  </si>
  <si>
    <t>Weighted-average shares used to compute net loss per share attributable to common stockholders, basic and diluted</t>
  </si>
  <si>
    <t>Condensed Consolidated Statements of Comprehensive Loss (Unaudited) - USD ($) $ in Thousands</t>
  </si>
  <si>
    <t>Statement Of Income And Comprehensive Income [Abstract]</t>
  </si>
  <si>
    <t>Other comprehensive loss, net of taxes:</t>
  </si>
  <si>
    <t>Change in cumulative translation adjustment</t>
  </si>
  <si>
    <t>Comprehensive loss</t>
  </si>
  <si>
    <t>Condensed Consolidated Statements of Stock and Stockholders' Deficit (Unaudited) - USD ($) $ in Thousands</t>
  </si>
  <si>
    <t>Total</t>
  </si>
  <si>
    <t>Additional Paid-In Capital</t>
  </si>
  <si>
    <t>Accumulated Other Comprehensive Loss</t>
  </si>
  <si>
    <t>Accumulated Deficit</t>
  </si>
  <si>
    <t>IPO</t>
  </si>
  <si>
    <t>IPOAdditional Paid-In Capital</t>
  </si>
  <si>
    <t>Redeemable Convertible Preferred Stock</t>
  </si>
  <si>
    <t>Redeemable Convertible Preferred StockIPO</t>
  </si>
  <si>
    <t>Class A and B Common Stock</t>
  </si>
  <si>
    <t>Class A and B Common StockIPO</t>
  </si>
  <si>
    <t>[1]</t>
  </si>
  <si>
    <t>Balance at Dec. 31, 2013</t>
  </si>
  <si>
    <t>Balance (in shares) at Dec. 31, 2013</t>
  </si>
  <si>
    <t>Issuance of Series G redeemable convertible preferred stock (net of issuance costs of $130)</t>
  </si>
  <si>
    <t>Issuance of Series G redeemable convertible preferred stock (in shares)</t>
  </si>
  <si>
    <t>Issuance of common stock for contingent consideration payment</t>
  </si>
  <si>
    <t>Issuance of common stock for contingent consideration payment (in shares)</t>
  </si>
  <si>
    <t>Reclassification of restricted stock award liability to common stock</t>
  </si>
  <si>
    <t>Accretion of redeemable convertible preferred stock to redemption value</t>
  </si>
  <si>
    <t>Stock-based compensation expense</t>
  </si>
  <si>
    <t>Repurchase of common stock from employees</t>
  </si>
  <si>
    <t>Repurchase of common stock from employees (in shares)</t>
  </si>
  <si>
    <t>Exercise of stock options</t>
  </si>
  <si>
    <t>Exercise of stock options (in shares)</t>
  </si>
  <si>
    <t>Foreign currency translation adjustment</t>
  </si>
  <si>
    <t>Balance at Dec. 31, 2014</t>
  </si>
  <si>
    <t>Balance (in shares) at Dec. 31, 2014</t>
  </si>
  <si>
    <t>Issuance of common stock upon initial public offering, net of offering costs (in shares)</t>
  </si>
  <si>
    <t>Issuance of common stock upon initial public offering, net of offering costs</t>
  </si>
  <si>
    <t>Conversion of redeemable convertible preferred stock to common stock in connection with initial public offering</t>
  </si>
  <si>
    <t>Conversion of redeemable convertible preferred stock to common stock in connection with initial public offering (in shares)</t>
  </si>
  <si>
    <t>Reclassification of preferred stock warrant liability to equity in connection with initial public offering</t>
  </si>
  <si>
    <t>Issuance of stock for business acquisition</t>
  </si>
  <si>
    <t>Issuance of stock for business acquisition (in shares)</t>
  </si>
  <si>
    <t>Balance at Jun. 30, 2015</t>
  </si>
  <si>
    <t>Balance (in shares) at Jun. 30, 2015</t>
  </si>
  <si>
    <t>(1) The activity through June 24, 2015 reflects the sole class of common stock authorized through the closing of the IPO on June 24, 2015, at which point the company's certificate of incorporation was amended and restated to authorize Class A and Class B common stock. All capital stock outstanding prior to the IPO was reclassified into Class B common stock and Class A common stock was issued in the IPO.</t>
  </si>
  <si>
    <t>Condensed Consolidated Statements of Stock and Stockholders' Deficit (Parenthetical) (Unaudited) - USD ($) $ in Thousands</t>
  </si>
  <si>
    <t>12 Months Ended</t>
  </si>
  <si>
    <t>Series G Redeemable Preferred Stock</t>
  </si>
  <si>
    <t>Preferred stock issuance costs</t>
  </si>
  <si>
    <t>Condensed Consolidated Statements of Cash Flows (Unaudited) - USD ($) $ in Thousands</t>
  </si>
  <si>
    <t>CASH FLOWS FROM OPERATING ACTIVITIES</t>
  </si>
  <si>
    <t>Adjustments to reconcile net loss to net cash used in operating activities:</t>
  </si>
  <si>
    <t>Depreciation and amortization</t>
  </si>
  <si>
    <t>Other</t>
  </si>
  <si>
    <t>Changes in operating assets and liabilities net of effects of acquisitions:</t>
  </si>
  <si>
    <t>Accounts receivable</t>
  </si>
  <si>
    <t>Other assets</t>
  </si>
  <si>
    <t>Accrued expenses and other current liabilities</t>
  </si>
  <si>
    <t>Deferred revenue</t>
  </si>
  <si>
    <t>Deferred rent</t>
  </si>
  <si>
    <t>Net cash used in operating activities</t>
  </si>
  <si>
    <t>CASH FLOWS FROM INVESTING ACTIVITIES</t>
  </si>
  <si>
    <t>Purchase of property and equipment</t>
  </si>
  <si>
    <t>Change in restricted cash and deposits</t>
  </si>
  <si>
    <t>Acquisition of business</t>
  </si>
  <si>
    <t>Net cash used in investing activities</t>
  </si>
  <si>
    <t>CASH FLOWS FROM FINANCING ACTIVITIES</t>
  </si>
  <si>
    <t>Proceeds from initial public offering</t>
  </si>
  <si>
    <t>Repayment on financing and capital lease obligations</t>
  </si>
  <si>
    <t>Payments of deferred offering cost</t>
  </si>
  <si>
    <t>Proceeds from issuance of redeemable convertible preferred stock, net</t>
  </si>
  <si>
    <t>Payments on contingent consideration</t>
  </si>
  <si>
    <t>Net proceeds from employee stock-based transactions</t>
  </si>
  <si>
    <t>Payments of debt issuance cost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 OF NONCASH INVESTING AND FINANCING ACTIVITIES:</t>
  </si>
  <si>
    <t>Conversion of preferred stock warrants to common stock warrants</t>
  </si>
  <si>
    <t>Unpaid equipment purchases</t>
  </si>
  <si>
    <t>Property and equipment acquired with financing obligations and leases</t>
  </si>
  <si>
    <t>Stock issued in business acquisition</t>
  </si>
  <si>
    <t>Unpaid deferred offering costs</t>
  </si>
  <si>
    <t>Payment of contingent consideration in common stock</t>
  </si>
  <si>
    <t>Summary of Business and Significant Accounting Policies</t>
  </si>
  <si>
    <t>Accounting Policies [Abstract]</t>
  </si>
  <si>
    <t xml:space="preserve">1. SUMMARY OF BUSINESS AND SIGNIFICANT ACCOUNTING POLICIES Description of Business MINDBODY, Inc. (MINDBODY or the Company) was incorporated in California in 2004 and reincorporated in Delaware in March 2015. MINDBODY is headquartered in San Luis Obispo, California and has operations in California, New York, United Kingdom, and Australia. MINDBODY and its wholly owned subsidiaries (collectively, the “Company”, “we”, “us” or “our”) is a provider of an integrated cloud-based business management software and payments platform for the wellness services industry and creator of a leading online wellness services marketplace for consumers. MINDBODY enables its consumers to evaluate, connect, and transact with local businesses in its marketplace. Initial Public Offering In June 2015, the Company completed its initial public offering (IPO) in which it issued and sold 7,150,000 shares of its Class A common stock, $0.000004 par value, at a public offering price of $14.00 per share. The Company received net proceeds of $93,093,000 after deducting underwriting discounts and commissions of $7,007,000, but before deducting paid and unpaid offering expenses of $4,024,000. Immediately prior to the closing of the IPO, all shares of the Company’s then-outstanding redeemable convertible preferred stock were automatically converted and reclassified into 20,673,680 shares of its Class B common stock, $0.000004 par value, and all shares of the Company’s then-outstanding common stock were automatically reclassified into 11,305,355 shares of Class B common stock. Basis of Presentation and Consolidation The accompanying unaudited condensed consolidated financial statements include the accounts of MINDBODY,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interim periods presented are not necessarily indicative of the results to be expected for any subsequent quarter or for the entire year ending December 31, 2015. The year-end balance sheet data was derived from audited financial statements, but does not include all disclosures required by GAAP. Certain information and note disclosures normally included in annual financial statements prepared in accordance with GAAP have been omitted under the rules and regulations of the SEC. These condensed consolidated financial statements should be read in conjunction with the audited consolidated financial statements and related notes contained in the final prospectus related to the Company’s IPO (the “Prospectus”), which was filed with the SEC on June 19, 2015 pursuant to Rule 424(b) of the Securities Act of 1933, as amended, relating to the Company’s Registration Statement on Form S-1 (File No. 333-204068).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the capitalization and estimated useful life of the Company’s capitalized internal-use software, useful lives of property and equipment, the determination of fair value of common stock, stock options, and preferred stock warrants, including a valuation allowance for deferred tax assets, and contingencies. The Company bases its estimates on historical experience and on various other assumptions that it believes to be reasonable under the circumstances. Changes in facts or circumstances may cause the Company to change its assumptions and estimates in future periods, and it is possible that actual results could differ from current or future estimates. Summary of Significant Accounting Policies There have been no changes in the Company’s significant accounting policies from those that were disclosed in the Prospectus that have had a material impact on the Company’s consolidated financial statements and related notes. Concentration of Credit Risk The Company’s financial instruments that are exposed to concentrations of credit risk consist primarily of cash equivalent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As of June 30, 2015, one customer represented 15% of the accounts receivable balance. As of December 31, 2014, no single customer accounted for more than 10% of total accounts receivable. No single customer represented over 10% of revenue for any of the periods presented in the condensed consolidated statements of operations. Recently Issued and Adopted Accounting Pronouncements In April 2015, the Financial Accounting Standards Board (“FASB”) issued authoritative guidance related to a customer’s accounting for fees paid in a cloud computing arrangement. The new guidance requires that management evaluate each cloud computing arrangement in order to determine whether it includes a software license that must be accounted for separately from hosted services. This authoritative guidance applies the same guidance cloud service providers use to make this determination and also eliminates the existing requirement for customers to account for software licenses they acquire by analogizing to the guidance on leases. The new authoritative guidance is effective for annual periods, including interim periods within those annual periods, beginning after December 15, 2015 and provides the option of applying the guidance prospectively to all arrangements entered into or materially modified after the effective date or on a retrospective basis. Early adoption is permitted. The guidance is not expected to have a material impact on the condensed consolidated financial statements. In May 2014, the FASB issued authoritative guidance that provides principles for recognizing revenue for the transfer of promised goods or services to customers with the consideration to which the entity expects to be entitled in exchange for those goods or services. The ASU also requires additional disclosure about the nature, amount, timing and uncertainty of revenues and cash flows arising from customer contracts, including significant judgments and changes in judgments and assets recognized from costs incurred to obtain or fulfill a contract. In July 2015, the FASB approved a one-year deferral in the effective date of the new standard. In accordance with the deferral, the effective date applicable to the Company will be the first quarter of fiscal 2018. The Company has not yet selected a transition method and we are currently evaluating the effect that the updated standard will have on our condensed consolidated financial statements and related disclosures. </t>
  </si>
  <si>
    <t>Fair Value Measurement</t>
  </si>
  <si>
    <t>Fair Value Disclosures [Abstract]</t>
  </si>
  <si>
    <t xml:space="preserve">2. FAIR VALUE MEASUREMENTS The Company measures and reports its cash equivalents and preferred stock warrant at fair value on a recurring basis. The Company’s cash equivalents are invested in money market funds. The following table sets forth the fair value of the Company’s financial assets and liabilities remeasured on a recurring basis, by level within the fair value hierarchy (in thousands):
December 31, 2014
Level 1
Level 2
Level 3
Total
Financial Assets:
Money market funds (1)
$
28,036
$
—
$
—
$
28,036
Financial Liabilities:
Contingent consideration related to acquisition (2)
$
—
$
—
$
11
$
11
Preferred stock warrant (3)
—
—
1,188
1,188
Total financial liabilities
$
—
$
—
$
1,199
$
1,199
June 30, 2015
Level 1
Level 2
Level 3
Total
Financial Assets:
Money market funds (1)
$
104,336
$
—
$
—
$
104,336
Financial Liabilities:
Preferred stock warrant (3)
$
—
$
—
$
—
$
—
(1)
The Company held certain assets that are required to be measured at fair value on a recurring basis, included in cash equivalents, which are held in money market funds. All such assets as of December 31, 2014 and June 30, 2015 were recorded based on Level 1 inputs.
(2)
Contingent consideration related to the Jill’s List acquisition is classified within Level 3 because the liability is valued using significant unobservable inputs. The fair value of contingent consideration as of December 31, 2014 and June 30, 2015 was not material.
(3)
Prior to the Company’s IPO, outstanding warrants to purchase shares of the Company’s Series C convertible preferred stock were classified as other liabilities. The initial liability recorded was adjusted for changes in the fair values of the Company’s preferred stock warrants during each reporting period and was recorded as a component of other income (expense), net in the statement of operations. In connection with the closing of the Company’s IPO and the conversion and reclassification of the underlying preferred stock into Class B common stock, the Company’s warrants to purchase shares of Series C convertible preferred stock were converted and reclassified into warrants to purchase shares of the Company’s Class B common stock. The aggregate fair value of these warrants upon the closing of the IPO was $1,213,000 which was reclassified from liabilities to additional paid-in capital, a component of stockholders’ equity (deficit), and the Company ceased recording any further related periodic fair value. The significant unobservable inputs into the valuation model used to estimate the fair value of the preferred stock warrant include the timing of potential liquidity events (IPO, transaction, staying private) and their probability of occurring, the selection of GPC multiples, a discount for the lack of marketability of the preferred and common stock, the projected future cash flows, and the discount rate used to calculate the present value of the estimated equity value allocated to each share class. Quantitative information for the significant inputs used in valuing the warrant as of December 31, 2014 and June 18, 2015 is summarized in the following table:
December 31, 2014
June 18, 2015
Input Ranges
Time to liquidity (in years)
0.5-1.16
0.0-0.62
Probability of each liquidity event:
IPO
75
%
95
%
Transaction
20
%
0
%
Staying private
5
%
5
%
Discount for lack of marketability
11
%
5
%
Discount rate
17
%
19
% The warrant was valued using a hybrid between a probability-weighted expected return method (PWERM) and option pricing method (OPM), estimating the probability weighted value across multiple scenarios, while using an OPM to estimate the allocation of value within one or more of those scenarios. The management and the board of directors engages a third-party valuation firm to assist with the valuation of the Level 3 instruments. The following table sets forth a summary of the changes in the fair value of the Company’s level 3 financial instruments as follows (in thousands):
Stock Warrant
Contingent Consideration
Total
Balance – January 1, 2015
$
1,188
$
11
$
1,199
Change in fair value
25
(11
)
14
Reclassification of preferred stock warrant liabilities to additional paid-in capital in conjunction with the conversion of the convertible preferred stock into common stock upon the closing of the Company’s IPO
(1,213
)
—
(1,213
)
Balance – June 30, 2015
$
—
$
—
$
—
There were no transfers of financial instruments between the three levels of the fair value hierarchy during the three and six months ended June 30, 2015. As of December 31, 2014 and June 30, 2015, the Company did not have any assets or liabilities that were required to be measured at fair value on a nonrecurring basis. </t>
  </si>
  <si>
    <t>Property and Equipment, Net</t>
  </si>
  <si>
    <t>Property Plant And Equipment [Abstract]</t>
  </si>
  <si>
    <t>3 PROPERTY AND EQUIPMENT, NET Property and equipment consisted of the following (in thousands):
December 31,
June 30,
2014
2015
Computer equipment
$
11,590
$
12,090
Leasehold improvements
6,121
8,879
Capitalized software costs
1,754
1,832
Office equipment
1,402
2,194
Software licenses
963
1,376
Building, leased
15,583
16,438
Property and equipment – gross
37,413
42,809
Less: accumulated depreciation and amortization
(8,845
)
(10,397
)
Property and equipment – net
$
28,568
$
32,412
Depreciation and amortization expense, excluding amortization of capitalized software and intangible assets, for the three months ended June 30, 2014 and 2015 was $799,000 and $1,474,000, respectively. Depreciation and amortization expense, excluding amortization of capitalized software and intangible assets, for the six months ended June 30, 2014 and 2015 was $1,514,000 and $2,509,000, respectively. During the three months ended June 30, 2014 and 2015, the Company capitalized software development costs of $52,000 and $40,000, and amortized capitalized software development costs of $209,000 and $74,000, respectively. In the six months ended June 30, 2014 and 2015, the Company capitalized software development costs of $127,000 and $79,000, and amortized capitalized software development costs of $422,000 and $156,000, respectively. The net book value of capitalized software development costs was $535,000 and $457,000 at December 31, 2014 and June 30, 2015, respectively. During the year ended December 31, 2013, the Company executed a lease for a new 64,000 square foot office building in San Luis Obispo, California. This facility provides additional capacity to accommodate continued growth, and became operational in the second quarter of 2015. Both the landlord and the Company incurred costs to construct the facility according to the Company’s operating specifications, and as a result, the Company has concluded that it is the “deemed owner” of the building (for accounting purposes only). During the six months ended June 30, 2014 and 2015, the landlord incurred building construction costs of $5,466,000 and $855,000, respectively, which the Company has recorded as an asset, with a corresponding construction financing obligation. During April 2015, the Company began to occupy the additional office space. Upon completion of the construction, the Company was also the “deemed owner” of the building for accounting purposes as the asset did not qualify for sale-leaseback accounting treatment due to the Company’s continuing involvement. As such, costs included in construction-in-progress for the building was recorded to “Building, Leased” within “Property and equipment, net” and the related financing obligation of $16,382,000 remained recorded as of June 30, 2015. The obligation is being settled through monthly lease payments to the landlord upon completion of the construction, and the asset is being depreciated over the term of the lease. The lease has an original term of 15 years and the Company also has an option to extend the term of the lease for three consecutive terms of five years each. The Company is responsible to pay landlord’s insurance costs, real property taxes, and operating expenses related to the premises as additional rent. The Company is also responsible for all tenant improvements and, at inception, was required to deposit $2,533,000 into a restricted account to pay for these improvements. As of December 31, 2014 and June 30, 2015, the remaining balance in the deposit account was $772,000 and zero, respectively.</t>
  </si>
  <si>
    <t>Business Combinations</t>
  </si>
  <si>
    <t>Business Combinations [Abstract]</t>
  </si>
  <si>
    <t>Business Combination</t>
  </si>
  <si>
    <t>4. BUSINESS COMBINATION Fitness Mobile Apps On February 2, 2015, the Company completed the acquisition of the Fitness Mobile Apps business of Petrol Designs LLC (Fitness Mobile Apps), a privately held technology partner that creates tailored mobile apps for the Company’s subscribers. The Company accounted for the acquisition of Fitness Mobile Apps as a business combination. The Company acquired all of the assets that were used in, or otherwise benefit, the mobile apps business for 103,617 shares of the Company’s common stock with a fair value of $14.476 per share, of which 74,260 shares have been issued and 29,357 shares are held with an escrow agent and will be released on the first anniversary of the closing date, and $3,000,000 in cash, resulting in an aggregate purchase price of $4,500,000. The acquisition also included an obligation to issue up to 207,235 shares of the Company’s common stock to certain former employees of Fitness Mobile Apps, contingent upon their continuous employment with the Company. As such, compensation expense will be recorded ratably over the respective service period. The fair value of the Company’s common stock issued for Fitness Mobile Apps was based on the Company’s valuation of its common stock as of February 2, 2015. Given the absence of a public trading market at the time of the acquisition, the Company’s board of directors considered numerous objective and subjective factors to determine the fair value of the Company’s common stock. These factors included, but were not limited to (i) contemporaneous third-party valuations of common stock; (ii) the rights and preferences of convertible preferred stock relative to common stock; (iii) the lack of marketability of common stock; (iv) developments in the business; and (v) the likelihood of achieving a liquidity event, such as an IPO or sale of the Company, given prevailing market conditions. The aggregate enterprise value was determined using a combination of the income approach and two market approaches in order to estimate an Enterprise Value under five different possible future scenarios, which were weighted as follows:
Weighting
IPO
75
%
Transaction
20
%
Private company (DCF)
5
% The Company allocated the total purchase consideration to tangible assets acquired and identifiable intangible assets acquired based on their estimated fair values with the excess of the purchase consideration over the aggregate fair values recorded as goodwill allocated to the Company’s one operating segment. Goodwill of $3,569,000 represents 80% of the total purchase consideration and is primarily attributable to the value of acquired personnel, and the Company’s ability to expand the MINDBODY Connect consumer base by transitioning Fitness Mobile Apps onto the Connect platform. Goodwill is amortized over 15 years for tax purposes. The internally developed software/technology with a remaining useful life of three years represents the tools to create consumer facing customized mobile apps for the Company’s subscribers. The fair values of the acquired intangible assets were determined based on the income approach and relief of royalty method approach and the identifiable intangible assets are subject to amortization on a straight-line basis over their remaining useful lives. The Company incurred and expensed $150,000 in acquisition-related costs, which are included within general and administrative expenses on the consolidated statements of operations. The following table summarizes the consideration paid and the fair values of the assets acquired and liabilities assumed at the acquisition date (in thousands):
Amount
Tangible assets acquired
$
18
Intangible asset – developed software/technology
913
Goodwill
3,569
Fair value of total purchase consideration
$
4,500
The results of Fitness Mobile Apps included in our consolidated statements of operations since the acquisition date, including revenues and net loss, were not material. Pro forma results of operations have not been presented because the acquisition was not material to our results of operations.</t>
  </si>
  <si>
    <t>Goodwill and Other Intangible Assets</t>
  </si>
  <si>
    <t>Goodwill And Intangible Assets Disclosure [Abstract]</t>
  </si>
  <si>
    <t>5. GOODWILL AND OTHER INTANGIBLE ASSETS Goodwill represents the excess of the purchase price in a business combination over the fair value of net tangible and intangible assets acquired. Goodwill amounts are not amortized, but rather tested for impairment at least annually on October 1st. The Company’s goodwill balance is solely attributable to the acquisition of Petrol Designs LLC and Jill’s List. The goodwill balance was $1,827,000 as of December 31, 2014 and $5,396,000 as of June 30, 2015. There was no impairment charge recorded against goodwill during the three and six months ended June 30, 2015. The Company’s intangible assets consisted of the following (in thousands):
December 31, 2014
Useful Life (Years)
Gross Amount
Accumulated Amortization
Net Carrying Amount
Network list
2
$
420
$
(360
)
$
60
Total intangible assets
$
420
$
(360
)
$
60
June 30, 2015
Useful Life (Years)
Gross Carrying Amount
Accumulated Amortization
Net Carrying Amount
Network list
2
$
420
$
(420
)
$
-
Technology
3
913
(124
)
789
Total intangible assets
$
1,333
$
(544
)
$
789
Amortization expense for intangible assets with finite lives was $108,000 and $84,000 for the three months ended June 30, 2014 and 2015, respectively and $214,000 and $184,000 for the six months ended June 30, 2014 and 2015, respectively. Estimated future amortization expense as of June 30, 2015 was $153,000 for the remaining six months of 2015, and $305,000, $304,000, and $27,000 for the years ending December 31, 2016, 2017, and 2018, respectively.</t>
  </si>
  <si>
    <t>Debt</t>
  </si>
  <si>
    <t>Debt Disclosure [Abstract]</t>
  </si>
  <si>
    <t>6. DEBT Credit Facility On January 12, 2015, the Company entered into an agreement with Silicon Valley Bank to provide a secured revolving credit facility that allows the Company to borrow up to $20,000,000 for working capital and general business requirements. Amounts outstanding under the credit facility will bear interest at the greater of the prime rate plus 0.5% or 3.25% with accrued interest payable on a monthly basis and outstanding and unpaid principal due upon maturity of the credit facility in January 2018. The credit facility is secured by substantially all of accounts receivable and other corporate assets of the Company. The Company also granted and pledged a security interest to the lender in all of its right, title, and interest in intellectual properties. The Company is also subject to certain reporting and financial performance covenants as well which require it to meet certain revenue targets. The Company did not draw down any amounts under the credit agreement during the six months ended June 30, 2015.</t>
  </si>
  <si>
    <t>Commitments and Contingencies</t>
  </si>
  <si>
    <t>Commitments And Contingencies Disclosure [Abstract]</t>
  </si>
  <si>
    <t xml:space="preserve">7. COMMITMENTS AND CONTINGENCIES Operating Lease The Company leases office facilities under various non-cancelable operating lease agreements with an original lease period expiring between 2015 and 2026. Rent expense was $824,000 and $1,067,000 for the three months ended June 30, 2014 and 2015, and $1,481,000 and $2,093,000 for the six months ended June 30, 2014 and 2015. Financing Obligation During April 2015, the Company began to occupy additional office space constructed under a 15 year build-to-suit lease arrangement entered into in October 2013. During the construction of the premises, the Company was deemed the “owner” for accounting purposes due to its extensive involvement in the construction process. Upon completion of the construction, the Company was also the “deemed owner” of the building for accounting purposes as the asset did not qualify for sale-leaseback accounting treatment due to the Company’s continuing involvement. As such, costs for the building were recorded to “Building, Leased” within “Property and equipment, net” and the related financing obligation of $16,382,000 remained recorded as of June 30, 2015. Future Minimum Lease Payments Future minimum lease payments under these non-cancelable lease agreements as of June 30, 2015 were as follows (in thousands):
Year Ending December 31,
Operating Leases
Financing Obligation, Building- Leased
Total
2015 (remaining six months)
$
1,607
$
793
$
2,400
2016
2,940
1,633
4,573
2017
2,499
1,682
4,181
2018
2,338
1,733
4,071
2019
2,138
1,785
3,923
Thereafter
14,680
21,076
35,756
Total minimum lease payments
$
26,202
$
28,702
$
54,904
Litigation From time to time, the Company may become involved in legal proceedings, claims, and litigation arising in the ordinary course of business. Management is not currently aware of any matters that it expects will have a material adverse effect on the consolidated financial position, results of operations, or cash flows of the Company. </t>
  </si>
  <si>
    <t>Warrant</t>
  </si>
  <si>
    <t>Warrants And Rights Note Disclosure [Abstract]</t>
  </si>
  <si>
    <t>8. WARRANT In connection with entering into a credit facility during the year ended December 31, 2010, the Company issued a warrant to purchase 87,500 shares of Series C redeemable convertible preferred stock to the lender. The warrant was fully vested and exercisable upon issuance, expires in June 2020, and had an exercise price of $2.54 per share. During the six months ended June 30, 2015, the exercise price for the warrant was modified to $1.732 per share. The impact of this modification was not material. As of December 31, 2014 and June 30, 2015, the warrant has not been exercised and is still outstanding. Prior to the IPO, the warrant was required to be treated as a liability and recorded at estimated fair value, with changes in fair value at each reporting date recognized in the consolidated statements of operations, since the warrant was exercisable into conditionally redeemable shares of preferred stock. Change in the fair value of the warrant was $81,000 and $125,000 for the three months ended June 30, 2014 and 2015, respectively and $59,000 and ($25,000) for the six months ended June 30, 2014 and 2015, respectively were recognized in the condensed consolidated statements of operations. In connection with the IPO completed on June 24, 2015, the warrant to purchase 87,500 shares of Series C redeemable convertible preferred stock converted into a warrant to purchase 89,177 shares of the Class B common stock with an aggregate exercise price of $151,603, and the related preferred stock warrant liability was reclassified to additional paid-in capital, a component of stockholders’ equity (deficit), and the Company ceased recording any further related periodic fair value adjustments.</t>
  </si>
  <si>
    <t>Common Stock and Stockholders' Equity (Deficit)</t>
  </si>
  <si>
    <t>Stockholders Equity [Abstract]</t>
  </si>
  <si>
    <t>9. COMMON STOCK AND STOCKHOLDER’S EQUITY (DEFICIT) Amendment and Restatement of Certificate of Incorporation In March 2015, the Company adopted an amended and restated certificate of incorporation (the “Pre-IPO Restated Certificate”) to modify the dividend, conversion and liquidation rights of the Series A, Series B, Series C and Series D redeemable convertible preferred stock. Under the Pre-IPO Restated Certificate, the Series C and Series D were no longer entitled to cumulative dividends upon a liquidation of the Company, and the Series A, Series B, Series C, and Series D were no longer entitled to receive cumulative dividends upon conversion into common stock, including in connection with an initial public offering. In addition, under the Pre-IPO Restated Certificate, the conversion ratio of each series of redeemable convertible preferred stock, which was 1-to-1 for all series prior to the amendment, was adjusted to 1.0088 for Series A, 1.0148 for Series B, 1.0192 for Series C, and 1.0218 for Series D. As a result of this amendment, the redeemable convertible preferred stock became convertible into shares of common stock upon a qualifying event, including completion of an initial public offering, as follows:
Preferred Stock
Number of Shares, Actual
Conversion Rate
Number of Shares, As Converted
Series A
527,977
1.0088
532,592
Series B
395,367
1.0148
401,229
Series C
1,607,810
1.0192
1,638,624
Series D
2,123,551
1.0218
2,169,920
Series E
975,624
1.0000
975,624
Series F
1,074,400
1.0000
1,074,400
Series G
1,477,074
1.0000
1,477,074
Total
8,181,803
8,269,463
The Company has determined that the changes to the rights underlying the Series A, Series B, Series C and Series D preferred stock resulted in a modification, for accounting purposes, of these shares. The change in the fair value of the Series A, Series B, Series C, and Series D immediately before and after the amendment was recognized as a deemed dividend of $1,748,000 from the Series A, Series B, Series C and Series D preferred stockholders, which was recorded as a reduction of accumulated deficit during the six months ended June 30, 2015. The fair value of the Series A, Series B, Series C, and Series D preferred stock immediately before and after the amendment was estimated by the Company’s board of directors with assistance from a third-party valuation that utilized methodologies and assumptions consistent with the Company’s most recent common stock valuations, including on a minority, nonmarketable interest basis. The Company’s aggregate enterprise value was determined using a combination of valuation approaches, including an income approach and various market approaches, and under five different possible future scenarios. Convertible Preferred Stock Immediately prior to the completion of the IPO, all outstanding convertible preferred stock was converted and reclassified into 20,673,680 shares of Class B common stock and the Company’s certificate of incorporation was amended and restated to authorize the Company to issue 100,000,000 shares of preferred stock with a par value of $0.000004 per share. Common Stock Immediately prior to
·
established that, on any matter that is submitted to a vote of the stockholders, the holder of each share of Class A common stock is entitled to 1 vote per share, while the holder of each share of Class B common stock is entitled to 10 votes per share;
·
established that shares of our Class B common stock are convertible into shares of our Class A common stock at the option of the holder and automatically convert into shares of our Class A common stock upon transfer, subject to limited exceptions; and
·
established that, except with respect to voting and conversion rights, as discussed above, the rights of the holders of Class A and Class B common stock are identical. 2015 Equity Incentive Plan The Company’s 2015 Employee Incentive Plan (2015 Plan) became effective on June 17, 2015 and serves as the successor to the Company’s 2009 Stock Option Plan (“2009 Plan”). As of June 30, 2015, there were 4,598,818 shares of Class A common stock available for issuance under the 2015 Plan. The number of shares available for issuance under the 2015 Plan will also include an annual increase on the first day of each fiscal year beginning in 2016, equal to the least of 3,915,682 shares, 5% of the outstanding shares of common stock as of the last day of the immediately preceding fiscal year, or such other amount as the Company’s board of directors or compensation committee may determine. The 2015 Plan provides for the grant of nonstatutory stock options, restricted stock, restricted stock units, stock appreciation rights, performance units and performance shares to the Company’s employees, directors and consultants and its parent and subsidiary corporations’ employees and consultants. 2015 Employee Stock Purchase Plan The Company’s 2015 Employee Stock Purchase Plan (“2015 ESPP”) became effective on June 2, 2015. As of June 30, 2015, there were 783,136 shares of Class A common stock available for issuance under the 2015 ESPP. The number of shares available for sale under the 2015 ESPP will also include an annual increase on the first day of each fiscal year beginning in 2016, equal to the least of 783,136 shares, 1% of the outstanding shares of common stock as of the last day of the immediately preceding fiscal year, or such other amount as the Company’s board of directors or compensation committee may determine. Under the 2015 ESPP, eligible employees are granted options to purchase shares of Class A common stock through payroll deductions. The 2015 ESPP provides for 24 month offering periods. Each offering period will include purchase periods, which will be approximately the six-month period commencing with one exercise date and ending with the next exercise date. At the end of each purchase period, employees are able to purchase shares at 85% of the lower of the fair market value of the Class A common stock on the first trading day of each offering period or on the exercise date. The Company commenced its first purchase period under the 2015 ESPP on June 18, 2015 with an enrollment close date on July 6, 2015. Because shares can only be purchased at the end of each purchase period, no shares of Class A common stock were purchased under the 2015 ESPP for the six months ended June 30, 2015. 2009 Stock Option Plan The 2009 Plan, which provides for the grant of incentive stock options, non-statutory stock options, and restricted stock to employees, directors, and consultants terminated on June 18, 2015. Accordingly, no shares are available for issuance under the 2009 Plan after that time. The 2009 Plan continues to govern outstanding awards granted thereunder. As of June 30, 2015, options to purchase 4,424,055 shares of Class B common stock remained outstanding under the 2009 Plan. Stock Option Activity The following table summarizes the Company’s stock option activity for the six months ended June 30, 2015 (in thousands, except share and per share information):
Options Outstanding
Number Underlying Outstanding Options
Weighted Average Exercise Price
Weighted Average Remaining Contractual Life (Years)
Aggregate Intrinsic Value
Balance — December 31, 2014
2,568,781
$
6.39
8.1
$
20,773
Granted
1,992,375
14.46
9.8
Exercised
(12,938
)
4.66
—
119
Forfeited or cancelled
(24,163
)
7.80
—
Outstanding — June 30, 2015
4,524,055
$
9.94
8.5
$
18,847
Exercisable — June 30, 2015
1,474,721
$
4.23
6.9
$
14,196
Vested and expected to vest — June 30, 2015
4,337,295
$
9.79
8.5
$
18,699
The following table summarizes the assumptions used in the Black-Scholes option-pricing model to determine the fair value of the Company’s stock options as follows:
Six Months Ended June 30,
2014
2015
Range
Range
Expected term (in years)
5.9
5.8
Expected volatility
50% - 51%
45% - 46%
Risk-free interest rate
1.7%
1.4% - 1.8%
Dividend yield
0%
0%
Total stock-based compensation expenses were allocated as follows (in thousands):
Three Months Ended June 30,
Six Months Ended June 30,
2014
2015
2014
2015
Cost of revenue
$
48
$
132
$
72
$
232
Sales and marketing
45
903
79
1,444
Research and development
70
162
123
258
General and administrative
225
628
450
1,031
Total stock-based compensation expense
$
388
$
1,825
$
724
$
2,965
As of December 31, 2014 and June 30, 2015, the total unrecognized stock-based compensation expense for unvested stock options, net of expected forfeitures, was $5,948,000 and $17,227,000, respectively, which is expected to be recognized over a weighted-average period of 3.0 years and 3.3 years, respectively. Stock Options Granted to Directors and Nonemployee Consultants The Company granted options to purchase 112,500 and 195,000 shares of common stock to its directors and nonemployee consultants during the three and six months ended June 30, 2015, respectively. The Company recorded stock-based compensation expense related to these grants of $87,000, and $119,000, for the three and six months ended June 30, 2015, respectively. The number of shares and stock-based compensation expense related to non-employee grants during three and six months ended June 30, 2014 was not material. Other Stock-Based Compensation During the three and six months ended June 30, 2015, the Company recorded stock-based compensation expense of $748,000 and $1,216,000 related to the contingent bonus to certain former employees of Fitness Mobile Apps payable in shares of the Company’s common stock for post-combination employment services.</t>
  </si>
  <si>
    <t>Income Taxes</t>
  </si>
  <si>
    <t>Income Tax Disclosure [Abstract]</t>
  </si>
  <si>
    <t xml:space="preserve">10. INCOME TAXES The Company recorded an income tax expense of $62,000 and $68,000 for the three and six months ended June 30, 2015, respectively. This tax expense is largely attributable to the deferred tax liability associated with the amortization of intangibles assets and foreign income taxes associated with the Company’s operations in United Kingdom and Australia. The Company continues to maintain a valuation allowance for its U.S. federal and state deferred tax assets. The Company’s effective federal tax rate for the three and six months ended June 30, 2015 was less than one percent primarily as a result of estimated tax losses for the fiscal year offset by the increase in the valuation allowance on the net operating loss carryforwards. Section 382 of the Internal Revenue Code of 1986, as amended, places a limitation on the realizability of NOLs in future periods if the ownership of the Company has changed more than 50% within a three-year period. The Company is performing a study to determine whether NOL limitations exist under Section 382. As such, the Company’s existing NOLs may be subject to limitations arising from previous ownership changes, and if the Company determines that it did undergo an ownership change in connection with or after the IPO, its ability to utilize NOLs could be further limited by Section 382 of the Code. However, any limitations would not have impacted the results of its operations and cash flows because the Company has recorded a valuation allowance against its net deferred tax assets as of December 31, 2014 and June 30, 2015. </t>
  </si>
  <si>
    <t>Net Loss Per Share</t>
  </si>
  <si>
    <t>Earnings Per Share [Abstract]</t>
  </si>
  <si>
    <t>11. NET LOSS PER SHARE The following table sets forth the computation of the Company’s basic and diluted net loss per share attributable to common stockholders for the periods presented (in thousands, except share and per share data):
Three Months Ended June 30,
Six Months Ended June 30,
2014
2015
2014
2015
Net loss attributable to common stockholders
$
(8,794
)
$
(13,252
)
$
(19,469
)
$
(24,824
)
Net loss per share attributable to common stockholders, basic and diluted
$
(0.80
)
$
(0.87
)
$
(1.77
)
$
(1.88
)
Weighted-average shares used to compute net loss per share attributable to common stockholders, basic and diluted
10,994,074
15,267,325
10,981,192
13,231,844
Diluted loss per common share is the same as basic loss per common share for all periods presented because the effects of potentially dilutive items were anti-dilutive given the Company’s net loss. The following shares have been excluded from the calculation of diluted net loss per share attributable to common stockholders for each period presented because they are anti-dilutive:
As of June 30,
2014
2015
Redeemable convertible preferred stock
20,454,489
—
Options to purchase common stock
2,371,332
4,524,055
Common stock subject to repurchase
179,000
—
Preferred stock warrant
87,500
—
Common stock warrant
—
89,177
Total
23,092,321
4,613,232</t>
  </si>
  <si>
    <t>Segments and Geographic Information</t>
  </si>
  <si>
    <t>Segment Reporting [Abstract]</t>
  </si>
  <si>
    <t>Segments and Information by Geographic Location</t>
  </si>
  <si>
    <t>12. SEGMENTS AND INFORMATION BY GEOGRAPHIC LOC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Further, there is one business activity, and there are no segment managers who are held accountable for operations, operating results, and plans for levels, components, or types of products or services below the consolidated unit level. Accordingly, the Company has a single operating and reporting segment. Revenue The following table presents the Company’s total revenue by category (in thousands):
Three Months Ended June 30,
Six Months Ended June 30,
2014
2015
2014
2015
Revenue:
Subscription and services
$
9,541
$
14,920
$
18,410
$
28,381
Payments
6,196
9,279
12,098
17,301
Product and other
834
561
1,716
1,341
Total revenue
$
16,571
$
24,760
$
32,224
$
47,023
The following table presents the Company’s total revenue by geography based on the billing address of the customer (in thousands):
Three Months Ended June 30,
Six Months Ended June 30,
2014
2015
2014
2015
United States
$
13,947
$
20,651
$
27,243
$
39,317
Other
2,624
4,109
4,981
7,706
Total
$
16,571
$
24,760
$
32,224
$
47,023
Substantially all of the Company’s assets were attributable to operations in the United States as of December 31, 2014 and June 30, 2015.</t>
  </si>
  <si>
    <t>Profit Sharing Plan</t>
  </si>
  <si>
    <t>Defined Contribution Pension And Other Postretirement Plans Disclosure [Abstract]</t>
  </si>
  <si>
    <t>13. PROFIT SHARING PLAN The Company has a 401(k) profit sharing plan (“401(k) Plan”) that covers all eligible employees. Each participant may elect to contribute up to the maximum limit by federal law. The Company makes a 3% safe harbor contribution, and may also make discretionary contributions. The Company’s chief executive officer, chief operating officer and chief financial officer are trustees of the 401(k) Plan. Employer contributions totaled $292,000 and $450,000 for the three months ended June 30, 2014 and 2015, respectively and $552,000 and $826,000 for the six months ended June 30, 2014 and 2015, respectively.</t>
  </si>
  <si>
    <t>Related-Party Transactions</t>
  </si>
  <si>
    <t>Related Party Transactions [Abstract]</t>
  </si>
  <si>
    <t>Related Party Transactions</t>
  </si>
  <si>
    <t>14. RELATED-PARTY TRANSACTIONS The Company has employment agreements with each of its executive officers. The agreements provide for annual compensation as determined and approved by the board of directors. The Company’s obligation under the employment contracts accrues only as the services are rendered. The Company incurred office repair, maintenance, building fixtures and other professional services expenses of $221,000 and $59,000 for the three months ended June 30, 2014 and 2015, respectively, and $325,000 and $141,000 for the six months ended June 30, 2014 and 2015, respectively, with related parties.</t>
  </si>
  <si>
    <t>Stock Split</t>
  </si>
  <si>
    <t>Equity [Abstract]</t>
  </si>
  <si>
    <t>15. STOCK SPLIT In June 2015, the Company’s board of directors approved the amendment and restatement of the Company’s certificate of incorporation to give effect to a 2.5-for-1 stock split of the Company’s common stock and redeemable convertible preferred stock (collectively, the “Capital Stock”), which became effective on June 4, 2015. Accordingly, (i) each one share of outstanding Capital Stock was split into 2.5 shares of Capital Stock of the same class and series, as applicable; (ii) the number of shares of Capital Stock issuable on the exercise of each outstanding warrant or option to purchase Capital Stock was proportionately increased on a 2.5-for-1 basis; (iii) the exercise price of each outstanding warrant or option to purchase Capital Stock was proportionately reduced on a 2.5-for- basis; (iv) the authorized number of each class and series of Capital Stock was proportionally increased in accordance with the 2.5-for-</t>
  </si>
  <si>
    <t>Summary of Business and Significant Accounting Policies (Policies)</t>
  </si>
  <si>
    <t>Description of Business</t>
  </si>
  <si>
    <t>Description of Business MINDBODY, Inc. (MINDBODY or the Company) was incorporated in California in 2004 and reincorporated in Delaware in March 2015. MINDBODY is headquartered in San Luis Obispo, California and has operations in California, New York, United Kingdom, and Australia. MINDBODY and its wholly owned subsidiaries (collectively, the “Company”, “we”, “us” or “our”) is a provider of an integrated cloud-based business management software and payments platform for the wellness services industry and creator of a leading online wellness services marketplace for consumers. MINDBODY enables its consumers to evaluate, connect, and transact with local businesses in its marketplace. Initial Public Offering In June 2015, the Company completed its initial public offering (IPO) in which it issued and sold 7,150,000 shares of its Class A common stock, $0.000004 par value, at a public offering price of $14.00 per share. The Company received net proceeds of $93,093,000 after deducting underwriting discounts and commissions of $7,007,000, but before deducting paid and unpaid offering expenses of $4,024,000. Immediately prior to the closing of the IPO, all shares of the Company’s then-outstanding redeemable convertible preferred stock were automatically converted and reclassified into 20,673,680 shares of its Class B common stock, $0.000004 par value, and all shares of the Company’s then-outstanding common stock were automatically reclassified into 11,305,355 shares of Class B common stock.</t>
  </si>
  <si>
    <t>Basis of Presentation and Consolidation</t>
  </si>
  <si>
    <t xml:space="preserve">Basis of Presentation and Consolidation The accompanying unaudited condensed consolidated financial statements include the accounts of MINDBODY,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interim periods presented are not necessarily indicative of the results to be expected for any subsequent quarter or for the entire year ending December 31, 2015. The year-end balance sheet data was derived from audited financial statements, but does not include all disclosures required by GAAP. Certain information and note disclosures normally included in annual financial statements prepared in accordance with GAAP have been omitted under the rules and regulations of the SEC. These condensed consolidated financial statements should be read in conjunction with the audited consolidated financial statements and related notes contained in the final prospectus related to the Company’s IPO (the “Prospectus”), which was filed with the SEC on June 19, 2015 pursuant to Rule 424(b) of the Securities Act of 1933, as amended, relating to the Company’s Registration Statement on Form S-1 (File No. 333-204068). </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the capitalization and estimated useful life of the Company’s capitalized internal-use software, useful lives of property and equipment, the determination of fair value of common stock, stock options, and preferred stock warrants, including a valuation allowance for deferred tax assets, and contingencies. The Company bases its estimates on historical experience and on various other assumptions that it believes to be reasonable under the circumstances. Changes in facts or circumstances may cause the Company to change its assumptions and estimates in future periods, and it is possible that actual results could differ from current or future estimates.</t>
  </si>
  <si>
    <t>Summary of Significant Accounting Policies</t>
  </si>
  <si>
    <t>Summary of Significant Accounting Policies There have been no changes in the Company’s significant accounting policies from those that were disclosed in the Prospectus that have had a material impact on the Company’s consolidated financial statements and related notes.</t>
  </si>
  <si>
    <t>Concentration of Credit Risk</t>
  </si>
  <si>
    <t>Concentration of Credit Risk The Company’s financial instruments that are exposed to concentrations of credit risk consist primarily of cash equivalent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As of June 30, 2015, one customer represented 15% of the accounts receivable balance. As of December 31, 2014, no single customer accounted for more than 10% of total accounts receivable. No single customer represented over 10% of revenue for any of the periods presented in the condensed consolidated statements of operations.</t>
  </si>
  <si>
    <t>Recently Issued and Adopted Accounting Pronouncements</t>
  </si>
  <si>
    <t xml:space="preserve">Recently Issued and Adopted Accounting Pronouncements In April 2015, the Financial Accounting Standards Board (“FASB”) issued authoritative guidance related to a customer’s accounting for fees paid in a cloud computing arrangement. The new guidance requires that management evaluate each cloud computing arrangement in order to determine whether it includes a software license that must be accounted for separately from hosted services. This authoritative guidance applies the same guidance cloud service providers use to make this determination and also eliminates the existing requirement for customers to account for software licenses they acquire by analogizing to the guidance on leases. The new authoritative guidance is effective for annual periods, including interim periods within those annual periods, beginning after December 15, 2015 and provides the option of applying the guidance prospectively to all arrangements entered into or materially modified after the effective date or on a retrospective basis. Early adoption is permitted. The guidance is not expected to have a material impact on the condensed consolidated financial statements. In May 2014, the FASB issued authoritative guidance that provides principles for recognizing revenue for the transfer of promised goods or services to customers with the consideration to which the entity expects to be entitled in exchange for those goods or services. The ASU also requires additional disclosure about the nature, amount, timing and uncertainty of revenues and cash flows arising from customer contracts, including significant judgments and changes in judgments and assets recognized from costs incurred to obtain or fulfill a contract. In July 2015, the FASB approved a one-year deferral in the effective date of the new standard. In accordance with the deferral, the effective date applicable to the Company will be the first quarter of fiscal 2018. The Company has not yet selected a transition method and we are currently evaluating the effect that the updated standard will have on our condensed consolidated financial statements and related disclosures. </t>
  </si>
  <si>
    <t>Fair Value Measurement (Tables)</t>
  </si>
  <si>
    <t>Assets and Liabilities Measured at Fair Value on Recurring Basis</t>
  </si>
  <si>
    <t>The following table sets forth the fair value of the Company’s financial assets and liabilities remeasured on a recurring basis, by level within the fair value hierarchy (in thousands):
December 31, 2014
Level 1
Level 2
Level 3
Total
Financial Assets:
Money market funds (1)
$
28,036
$
—
$
—
$
28,036
Financial Liabilities:
Contingent consideration related to acquisition (2)
$
—
$
—
$
11
$
11
Preferred stock warrant (3)
—
—
1,188
1,188
Total financial liabilities
$
—
$
—
$
1,199
$
1,199
June 30, 2015
Level 1
Level 2
Level 3
Total
Financial Assets:
Money market funds (1)
$
104,336
$
—
$
—
$
104,336
Financial Liabilities:
Preferred stock warrant (3)
$
—
$
—
$
—
$
—
(1)
The Company held certain assets that are required to be measured at fair value on a recurring basis, included in cash equivalents, which are held in money market funds. All such assets as of December 31, 2014 and June 30, 2015 were recorded based on Level 1 inputs.
(2)
Contingent consideration related to the Jill’s List acquisition is classified within Level 3 because the liability is valued using significant unobservable inputs. The fair value of contingent consideration as of December 31, 2014 and June 30, 2015 was not material.
(3)
Prior to the Company’s IPO, outstanding warrants to purchase shares of the Company’s Series C convertible preferred stock were classified as other liabilities. The initial liability recorded was adjusted for changes in the fair values of the Company’s preferred stock warrants during each reporting period and was recorded as a component of other income (expense), net in the statement of operations. In connection with the closing of the Company’s IPO and the conversion and reclassification of the underlying preferred stock into Class B common stock, the Company’s warrants to purchase shares of Series C convertible preferred stock were converted and reclassified into warrants to purchase shares of the Company’s Class B common stock. The aggregate fair value of these warrants upon the closing of the IPO was $1,213,000 which was reclassified from liabilities to additional paid-in capital, a component of stockholders’ equity (deficit), and the Company ceased recording any further related periodic fair value.</t>
  </si>
  <si>
    <t>Quantitative Information for the Significant Inputs Used in Valuing the Warrant</t>
  </si>
  <si>
    <t xml:space="preserve">Quantitative information for the significant inputs used in valuing the warrant as of December 31, 2014 and June 18, 2015 is summarized in the following table:
December 31, 2014
June 18, 2015
Input Ranges
Time to liquidity (in years)
0.5-1.16
0.0-0.62
Probability of each liquidity event:
IPO
75
%
95
%
Transaction
20
%
0
%
Staying private
5
%
5
%
Discount for lack of marketability
11
%
5
%
Discount rate
17
%
19
% </t>
  </si>
  <si>
    <t>Summary of Changes in Fair Value of Level 3 Financial Instruments</t>
  </si>
  <si>
    <t>The following table sets forth a summary of the changes in the fair value of the Company’s level 3 financial instruments as follows (in thousands):
Stock Warrant
Contingent Consideration
Total
Balance – January 1, 2015
$
1,188
$
11
$
1,199
Change in fair value
25
(11
)
14
Reclassification of preferred stock warrant liabilities to additional paid-in capital in conjunction with the conversion of the convertible preferred stock into common stock upon the closing of the Company’s IPO
(1,213
)
—
(1,213
)
Balance – June 30, 2015
$
—
$
—
$
—</t>
  </si>
  <si>
    <t>Property and Equipment, Net (Tables)</t>
  </si>
  <si>
    <t>Schedule of Property and Equipment</t>
  </si>
  <si>
    <t>Property and equipment consisted of the following (in thousands):
December 31,
June 30,
2014
2015
Computer equipment
$
11,590
$
12,090
Leasehold improvements
6,121
8,879
Capitalized software costs
1,754
1,832
Office equipment
1,402
2,194
Software licenses
963
1,376
Building, leased
15,583
16,438
Property and equipment – gross
37,413
42,809
Less: accumulated depreciation and amortization
(8,845
)
(10,397
)
Property and equipment – net
$
28,568
$
32,412</t>
  </si>
  <si>
    <t>Business Combinations (Tables)</t>
  </si>
  <si>
    <t>Schedule Of Combination Of Income Approach And Market Approach</t>
  </si>
  <si>
    <t xml:space="preserve">The aggregate enterprise value was determined using a combination of the income approach and two market approaches in order to estimate an Enterprise Value under five different possible future scenarios, which were weighted as follows:
Weighting
IPO
75
%
Transaction
20
%
Private company (DCF)
5
% </t>
  </si>
  <si>
    <t>Summary of the Consideration Paid and the Fair Values of the Assets Acquired and Liabilities</t>
  </si>
  <si>
    <t>The following table summarizes the consideration paid and the fair values of the assets acquired and liabilities assumed at the acquisition date (in thousands):
Amount
Tangible assets acquired
$
18
Intangible asset – developed software/technology
913
Goodwill
3,569
Fair value of total purchase consideration
$
4,500</t>
  </si>
  <si>
    <t>Goodwill and Other Intangible Assets (Tables)</t>
  </si>
  <si>
    <t>Summary of Intangible Assets</t>
  </si>
  <si>
    <t>The Company’s intangible assets consisted of the following (in thousands):
December 31, 2014
Useful Life (Years)
Gross Amount
Accumulated Amortization
Net Carrying Amount
Network list
2
$
420
$
(360
)
$
60
Total intangible assets
$
420
$
(360
)
$
60
June 30, 2015
Useful Life (Years)
Gross Carrying Amount
Accumulated Amortization
Net Carrying Amount
Network list
2
$
420
$
(420
)
$
-
Technology
3
913
(124
)
789
Total intangible assets
$
1,333
$
(544
)
$
789</t>
  </si>
  <si>
    <t>Commitments and Contingencies (Tables)</t>
  </si>
  <si>
    <t>Schedule Of Future Minimum Lease Payments Under Non-Cancelable Lease Agreements</t>
  </si>
  <si>
    <t>Future minimum lease payments under these non-cancelable lease agreements as of June 30, 2015 were as follows (in thousands):
Year Ending December 31,
Operating Leases
Financing Obligation, Building- Leased
Total
2015 (remaining six months)
$
1,607
$
793
$
2,400
2016
2,940
1,633
4,573
2017
2,499
1,682
4,181
2018
2,338
1,733
4,071
2019
2,138
1,785
3,923
Thereafter
14,680
21,076
35,756
Total minimum lease payments
$
26,202
$
28,702
$
54,904</t>
  </si>
  <si>
    <t>Common Stock and Stockholders' Equity (Deficit) (Tables)</t>
  </si>
  <si>
    <t>Schedule of Redeemable Convertible Preferred Stock into Common Stock</t>
  </si>
  <si>
    <t>As a result of this amendment, the redeemable convertible preferred stock became convertible into shares of common stock upon a qualifying event, including completion of an initial public offering, as follows:
Preferred Stock
Number of Shares, Actual
Conversion Rate
Number of Shares, As Converted
Series A
527,977
1.0088
532,592
Series B
395,367
1.0148
401,229
Series C
1,607,810
1.0192
1,638,624
Series D
2,123,551
1.0218
2,169,920
Series E
975,624
1.0000
975,624
Series F
1,074,400
1.0000
1,074,400
Series G
1,477,074
1.0000
1,477,074
Total
8,181,803
8,269,463</t>
  </si>
  <si>
    <t>Schedule of Stock Option Activity</t>
  </si>
  <si>
    <t>The following table summarizes the Company’s stock option activity for the six months ended June 30, 2015 (in thousands, except share and per share information):
Options Outstanding
Number Underlying Outstanding Options
Weighted Average Exercise Price
Weighted Average Remaining Contractual Life (Years)
Aggregate Intrinsic Value
Balance — December 31, 2014
2,568,781
$
6.39
8.1
$
20,773
Granted
1,992,375
14.46
9.8
Exercised
(12,938
)
4.66
—
119
Forfeited or cancelled
(24,163
)
7.80
—
Outstanding — June 30, 2015
4,524,055
$
9.94
8.5
$
18,847
Exercisable — June 30, 2015
1,474,721
$
4.23
6.9
$
14,196
Vested and expected to vest — June 30, 2015
4,337,295
$
9.79
8.5
$
18,699</t>
  </si>
  <si>
    <t>Summary of Black-Scholes Option-Pricing Model to Determine Fair value of Stock Options</t>
  </si>
  <si>
    <t>The following table summarizes the assumptions used in the Black-Scholes option-pricing model to determine the fair value of the Company’s stock options as follows:
Six Months Ended June 30,
2014
2015
Range
Range
Expected term (in years)
5.9
5.8
Expected volatility
50% - 51%
45% - 46%
Risk-free interest rate
1.7%
1.4% - 1.8%
Dividend yield
0%
0%</t>
  </si>
  <si>
    <t>Summary of Stock-Based Compensation Expenses</t>
  </si>
  <si>
    <t>Total stock-based compensation expenses were allocated as follows (in thousands):
Three Months Ended June 30,
Six Months Ended June 30,
2014
2015
2014
2015
Cost of revenue
$
48
$
132
$
72
$
232
Sales and marketing
45
903
79
1,444
Research and development
70
162
123
258
General and administrative
225
628
450
1,031
Total stock-based compensation expense
$
388
$
1,825
$
724
$
2,965</t>
  </si>
  <si>
    <t>Net Loss Per Share (Tables)</t>
  </si>
  <si>
    <t>Summary of Basic and Diluted Net Loss Per Common Share</t>
  </si>
  <si>
    <t>The following table sets forth the computation of the Company’s basic and diluted net loss per share attributable to common stockholders for the periods presented (in thousands, except share and per share data):
Three Months Ended June 30,
Six Months Ended June 30,
2014
2015
2014
2015
Net loss attributable to common stockholders
$
(8,794
)
$
(13,252
)
$
(19,469
)
$
(24,824
)
Net loss per share attributable to common stockholders, basic and diluted
$
(0.80
)
$
(0.87
)
$
(1.77
)
$
(1.88
)
Weighted-average shares used to compute net loss per share attributable to common stockholders, basic and diluted
10,994,074
15,267,325
10,981,192
13,231,844</t>
  </si>
  <si>
    <t>Summary of Anti Dilutive Loss Attributable to Common Stockholders</t>
  </si>
  <si>
    <t>Diluted loss per common share is the same as basic loss per common share for all periods presented because the effects of potentially dilutive items were anti-dilutive given the Company’s net loss. The following shares have been excluded from the calculation of diluted net loss per share attributable to common stockholders for each period presented because they are anti-dilutive:
As of June 30,
2014
2015
Redeemable convertible preferred stock
20,454,489
—
Options to purchase common stock
2,371,332
4,524,055
Common stock subject to repurchase
179,000
—
Preferred stock warrant
87,500
—
Common stock warrant
—
89,177
Total
23,092,321
4,613,232</t>
  </si>
  <si>
    <t>Segments and Geographic Information (Tables)</t>
  </si>
  <si>
    <t>Schedule of Revenue by Product Line</t>
  </si>
  <si>
    <t>The following table presents the Company’s total revenue by category (in thousands):
Three Months Ended June 30,
Six Months Ended June 30,
2014
2015
2014
2015
Revenue:
Subscription and services
$
9,541
$
14,920
$
18,410
$
28,381
Payments
6,196
9,279
12,098
17,301
Product and other
834
561
1,716
1,341
Total revenue
$
16,571
$
24,760
$
32,224
$
47,023</t>
  </si>
  <si>
    <t>Schedule of Revenue by Geographic Basis</t>
  </si>
  <si>
    <t>The following table presents the Company’s total revenue by geography based on the billing address of the customer (in thousands):
Three Months Ended June 30,
Six Months Ended June 30,
2014
2015
2014
2015
United States
$
13,947
$
20,651
$
27,243
$
39,317
Other
2,624
4,109
4,981
7,706
Total
$
16,571
$
24,760
$
32,224
$
47,023</t>
  </si>
  <si>
    <t>Summary of Business and Significant Accounting Policies - Additional Information (Detail)</t>
  </si>
  <si>
    <t>Jun. 30, 2015USD ($)Customer$ / sharesshares</t>
  </si>
  <si>
    <t>Dec. 31, 2014Customer$ / shares</t>
  </si>
  <si>
    <t>Summary Of Significant Accounting Policies [Line Items]</t>
  </si>
  <si>
    <t>Common stock, par value | $ / shares</t>
  </si>
  <si>
    <t>Underwriting discounts and commissions</t>
  </si>
  <si>
    <t>Conversion of redeemable convertible preferred stock to common stock in connection with initial public offering (in shares) | shares</t>
  </si>
  <si>
    <t>Paid and unpaid offering expenses</t>
  </si>
  <si>
    <t>Accounts Receivable</t>
  </si>
  <si>
    <t>Number of Customers | Customer</t>
  </si>
  <si>
    <t>Customer Concentration Risk | Accounts Receivable</t>
  </si>
  <si>
    <t>Concentration risk, percentage</t>
  </si>
  <si>
    <t>15.00%</t>
  </si>
  <si>
    <t>Customer Concentration Risk | Accounts Receivable | Maximum</t>
  </si>
  <si>
    <t>10.00%</t>
  </si>
  <si>
    <t>Customer Concentration Risk | Revenue | Maximum</t>
  </si>
  <si>
    <t>Issuance of common stock upon initial public offering, net of offering costs (in shares) | shares</t>
  </si>
  <si>
    <t>Stock issued, public offering price | $ / shares</t>
  </si>
  <si>
    <t>Reclassifications of common stock outstanding</t>
  </si>
  <si>
    <t>Fair Value Measurements - Fair Value of Company's Financial Assets and Liabilities Remeasured on a Recurring Basis (Detail) - Fair value measurements recurring basis - USD ($) $ in Thousands</t>
  </si>
  <si>
    <t>Financial Liabilities:</t>
  </si>
  <si>
    <t>Total financial liabilities</t>
  </si>
  <si>
    <t>Contingent consideration related to acquisition</t>
  </si>
  <si>
    <t>[2]</t>
  </si>
  <si>
    <t>Level 3 | Contingent consideration related to acquisition</t>
  </si>
  <si>
    <t>Level 3 | Preferred stock warrant</t>
  </si>
  <si>
    <t>Money market funds</t>
  </si>
  <si>
    <t>Financial Assets:</t>
  </si>
  <si>
    <t>Total financial assets</t>
  </si>
  <si>
    <t>[3]</t>
  </si>
  <si>
    <t>Money market funds | Level 1</t>
  </si>
  <si>
    <t>Contingent consideration related to the Jill’s List acquisition is classified within Level 3 because the liability is valued using significant unobservable inputs. The fair value of contingent consideration as of December 31, 2014 and June 30, 2015 was not material.</t>
  </si>
  <si>
    <t>Prior to the Company’s IPO, outstanding warrants to purchase shares of the Company’s Series C convertible preferred stock were classified as other liabilities. The initial liability recorded was adjusted for changes in the fair values of the Company’s preferred stock warrants during each reporting period and was recorded as a component of other income (expense), net in the statement of operations.</t>
  </si>
  <si>
    <t>The Company held certain assets that are required to be measured at fair value on a recurring basis, included in cash equivalents, which are held in money market funds. All such assets as of December 31, 2014 and June 30, 2015 were recorded based on Level 1 inputs.</t>
  </si>
  <si>
    <t>Fair Value Measurements - Additional Information (Detail) - Jun. 30, 2015 - USD ($)</t>
  </si>
  <si>
    <t>Aggregate fair value of warrants</t>
  </si>
  <si>
    <t>Transfer between fair value measurement levels</t>
  </si>
  <si>
    <t>Fair Value Measurements - Summary of Quantitative Information for Significant Warrant (Detail)</t>
  </si>
  <si>
    <t>Input Ranges [Line Items]</t>
  </si>
  <si>
    <t>Discount for lack of marketability</t>
  </si>
  <si>
    <t>5.00%</t>
  </si>
  <si>
    <t>11.00%</t>
  </si>
  <si>
    <t>Discount rate</t>
  </si>
  <si>
    <t>19.00%</t>
  </si>
  <si>
    <t>17.00%</t>
  </si>
  <si>
    <t>Minimum</t>
  </si>
  <si>
    <t>Time to liquidity (in years)</t>
  </si>
  <si>
    <t>6 months</t>
  </si>
  <si>
    <t>Maximum</t>
  </si>
  <si>
    <t>7 months 13 days</t>
  </si>
  <si>
    <t>1 year 1 month 28 days</t>
  </si>
  <si>
    <t>Probability of liquidity event</t>
  </si>
  <si>
    <t>95.00%</t>
  </si>
  <si>
    <t>75.00%</t>
  </si>
  <si>
    <t>Transaction</t>
  </si>
  <si>
    <t>0.00%</t>
  </si>
  <si>
    <t>20.00%</t>
  </si>
  <si>
    <t>Staying Private</t>
  </si>
  <si>
    <t>Fair Value Measurements - Summary of Changes in Fair Value of Level 3 Financial Instruments (Detail) - Level 3 $ in Thousands</t>
  </si>
  <si>
    <t>Jun. 30, 2015USD ($)</t>
  </si>
  <si>
    <t>Fair Value Assets And Liabilities Measured On Recurring And Nonrecurring Basis [Line Items]</t>
  </si>
  <si>
    <t>Beginning Balance</t>
  </si>
  <si>
    <t>Change in fair value</t>
  </si>
  <si>
    <t>Reclassification of preferred stock warrant liabilities to additional paid-in capital in conjunction with the conversion of the convertible preferred stock into common stock upon the closing of the Company’s IPO</t>
  </si>
  <si>
    <t>Stock Warrant</t>
  </si>
  <si>
    <t>Contingent Consideration</t>
  </si>
  <si>
    <t>Property and Equipment, Net - Schedule of Property and Equipment (Details) - USD ($) $ in Thousands</t>
  </si>
  <si>
    <t>Property, Plant and Equipment [Line Items]</t>
  </si>
  <si>
    <t>Property and equipment – gross</t>
  </si>
  <si>
    <t>Less: accumulated depreciation and amortization</t>
  </si>
  <si>
    <t>Property and equipment – net</t>
  </si>
  <si>
    <t>Computer equipment</t>
  </si>
  <si>
    <t>Leasehold improvements</t>
  </si>
  <si>
    <t>Capitalized software costs</t>
  </si>
  <si>
    <t>Office equipment</t>
  </si>
  <si>
    <t>Software licenses</t>
  </si>
  <si>
    <t>Building leased</t>
  </si>
  <si>
    <t>Property and Equipment, Net - Additional Information (Details)</t>
  </si>
  <si>
    <t>Jun. 30, 2014USD ($)</t>
  </si>
  <si>
    <t>Dec. 31, 2013USD ($)ft²</t>
  </si>
  <si>
    <t>Dec. 31, 2014USD ($)</t>
  </si>
  <si>
    <t>Depreciation and amortization expense, excluding amortization of capitalized software and intangible assets</t>
  </si>
  <si>
    <t>Capitalized software development costs</t>
  </si>
  <si>
    <t>Amortized capitalized software development costs</t>
  </si>
  <si>
    <t>Net book value of capitalized software development costs</t>
  </si>
  <si>
    <t>Square foot office building in San Luis Obispo, California | ft²</t>
  </si>
  <si>
    <t>Building construction costs</t>
  </si>
  <si>
    <t>Financing obligation</t>
  </si>
  <si>
    <t>Lease expiration term</t>
  </si>
  <si>
    <t>The lease has an original term of 15 years and the Company also has an option to extend the term of the lease for three consecutive terms of five years each.</t>
  </si>
  <si>
    <t>Lease term</t>
  </si>
  <si>
    <t>15 years</t>
  </si>
  <si>
    <t>Business Combination - Additional Information (Detail) - USD ($)</t>
  </si>
  <si>
    <t>Feb. 02, 2015</t>
  </si>
  <si>
    <t>Business Acquisition [Line Items]</t>
  </si>
  <si>
    <t>Fitness Mobile Apps</t>
  </si>
  <si>
    <t>Number of shares issued to acquire assets</t>
  </si>
  <si>
    <t>Common stock fair value, per share</t>
  </si>
  <si>
    <t>Shares held in escrow for business acquisition</t>
  </si>
  <si>
    <t>Purchase consideration paid in cash</t>
  </si>
  <si>
    <t>Business acquisition, aggregate purchase price</t>
  </si>
  <si>
    <t>Contingent consideration payable to former employees of acquiree</t>
  </si>
  <si>
    <t>Goodwill as a percentage of the purchase consideration</t>
  </si>
  <si>
    <t>80.00%</t>
  </si>
  <si>
    <t>Goodwill amortization period</t>
  </si>
  <si>
    <t>Expensed related acquisition costs in general and administrative expenses</t>
  </si>
  <si>
    <t>Business Combination - Summary of Aggregated Value Using Income and Two Market Approaches in Order to Differentiate Future Scenarios (Detail)</t>
  </si>
  <si>
    <t>Private company (DCF)</t>
  </si>
  <si>
    <t>Business Combination - Summary of the Consideration Paid and the Fair Values of the Assets Acquired and Liabilities (Detail) - USD ($)</t>
  </si>
  <si>
    <t>Tangible assets acquired</t>
  </si>
  <si>
    <t>Fair value of total purchase consideration</t>
  </si>
  <si>
    <t>Developed Software/Technology | Fitness Mobile Apps</t>
  </si>
  <si>
    <t>Intangible asset – developed software/technology</t>
  </si>
  <si>
    <t>Goodwill and Other Intangible Assets - Additional Information (Details) - USD ($)</t>
  </si>
  <si>
    <t>Impairment charges</t>
  </si>
  <si>
    <t>Amortization expense for intangible assets</t>
  </si>
  <si>
    <t>Remainder of 2015</t>
  </si>
  <si>
    <t>Goodwill and Other Intangible Assets - Summary of Intangible Assets (Details) - USD ($) $ in Thousands</t>
  </si>
  <si>
    <t>Finite Lived Intangible Assets [Line Items]</t>
  </si>
  <si>
    <t>Gross Carrying Amount</t>
  </si>
  <si>
    <t>Accumulated Amortization</t>
  </si>
  <si>
    <t>Net Carrying Amount</t>
  </si>
  <si>
    <t>Network List</t>
  </si>
  <si>
    <t>Useful Life (Years)</t>
  </si>
  <si>
    <t>2 years</t>
  </si>
  <si>
    <t>Technology</t>
  </si>
  <si>
    <t>3 years</t>
  </si>
  <si>
    <t>Debt - Additional Information (Details) - Silicon Valley Bank - Secured Revolving Credit Facility - USD ($)</t>
  </si>
  <si>
    <t>Jan. 12, 2015</t>
  </si>
  <si>
    <t>Line Of Credit Facility [Line Items]</t>
  </si>
  <si>
    <t>Line of credit facility, maximum borrowing capacity</t>
  </si>
  <si>
    <t>Line of credit facility, interest rate during period</t>
  </si>
  <si>
    <t>3.25%</t>
  </si>
  <si>
    <t>Line of credit facility, expiration date</t>
  </si>
  <si>
    <t>2018-01</t>
  </si>
  <si>
    <t>Draws on revolving line of credit</t>
  </si>
  <si>
    <t>Prime Rate</t>
  </si>
  <si>
    <t>Debt instrument, basis spread on variable rate</t>
  </si>
  <si>
    <t>0.50%</t>
  </si>
  <si>
    <t>Commitments and Contingencies - Additional Information (Details) - USD ($)</t>
  </si>
  <si>
    <t>1 Months Ended</t>
  </si>
  <si>
    <t>Oct. 31, 2013</t>
  </si>
  <si>
    <t>Commitments And Contingencies Disclosure [Line Items]</t>
  </si>
  <si>
    <t>Rent expense</t>
  </si>
  <si>
    <t>Operating lease agreement period</t>
  </si>
  <si>
    <t>Operating lease expiration year</t>
  </si>
  <si>
    <t>Commitments and Contingencies - Future Minimum Lease Payments Under Non-cancellable Lease Agreements (Details) $ in Thousands</t>
  </si>
  <si>
    <t>2015 (remaining six months), Operating Leases</t>
  </si>
  <si>
    <t>2016, Operating Leases</t>
  </si>
  <si>
    <t>2017, Operating Leases</t>
  </si>
  <si>
    <t>2018, Operating Leases</t>
  </si>
  <si>
    <t>2019, Operating Leases</t>
  </si>
  <si>
    <t>Thereafter, Operating Leases</t>
  </si>
  <si>
    <t>Total minimum lease payments, Operating Leases</t>
  </si>
  <si>
    <t>2015 (remaining six months), Financing Obligation, Building-Leased</t>
  </si>
  <si>
    <t>2016, Financing Obligation, Building-Leased</t>
  </si>
  <si>
    <t>2017, Financing Obligation, Building-Leased</t>
  </si>
  <si>
    <t>2018, Financing Obligation, Building-Leased</t>
  </si>
  <si>
    <t>2019, Financing Obligation, Building-Leased</t>
  </si>
  <si>
    <t>Thereafter, Financing Obligation, Building-Leased</t>
  </si>
  <si>
    <t>Total minimum lease payments, Financing Obligation, Building-Leased</t>
  </si>
  <si>
    <t>2015 (remaining six months)</t>
  </si>
  <si>
    <t>Thereafter</t>
  </si>
  <si>
    <t>Total minimum lease payments</t>
  </si>
  <si>
    <t>Warrant - Additional Information (Details) - USD ($)</t>
  </si>
  <si>
    <t>Jun. 24, 2015</t>
  </si>
  <si>
    <t>Dec. 31, 2010</t>
  </si>
  <si>
    <t>Class Of Warrant Or Right [Line Items]</t>
  </si>
  <si>
    <t>Warrant exercisable date</t>
  </si>
  <si>
    <t>Jun. 30,
		2020</t>
  </si>
  <si>
    <t>Warrant exercise price</t>
  </si>
  <si>
    <t>Series C Redeemable Convertible Preferred Stock</t>
  </si>
  <si>
    <t>Warrants issued to purchase shares</t>
  </si>
  <si>
    <t>Total exercise price of warrants</t>
  </si>
  <si>
    <t>Common Stock and Stockholders' Equity (Deficit) - Additional Information (Details)</t>
  </si>
  <si>
    <t>Mar. 31, 2015</t>
  </si>
  <si>
    <t>Jun. 30, 2015USD ($)$ / sharesshares</t>
  </si>
  <si>
    <t>Dec. 31, 2014USD ($)$ / sharesshares</t>
  </si>
  <si>
    <t>Schedule Of Stockholders Equity [Line Items]</t>
  </si>
  <si>
    <t>Preferred Stock, conversion</t>
  </si>
  <si>
    <t>1-to-1</t>
  </si>
  <si>
    <t>Deemed dividend—preferred stock modification | $</t>
  </si>
  <si>
    <t>Preferred stock, par value | $ / shares</t>
  </si>
  <si>
    <t>Number of option outstanding</t>
  </si>
  <si>
    <t>Number of Shares, Granted</t>
  </si>
  <si>
    <t>Total stock-based compensation expense | $</t>
  </si>
  <si>
    <t>Directors and Nonemployee consultants</t>
  </si>
  <si>
    <t>Stock Option</t>
  </si>
  <si>
    <t>Unrecognized stock-based compensation expense for unvested stock options | $</t>
  </si>
  <si>
    <t>Unrecognized stock-based compensation, weighted-average period expected to be recognized</t>
  </si>
  <si>
    <t>3 years 3 months 18 days</t>
  </si>
  <si>
    <t>2015 Equity Incentive Plan</t>
  </si>
  <si>
    <t>Common stock available for issuance</t>
  </si>
  <si>
    <t>Number of shares included in shares available for issuance percentage</t>
  </si>
  <si>
    <t>2015 Employee Stock Purchase Plan</t>
  </si>
  <si>
    <t>1.00%</t>
  </si>
  <si>
    <t>2009 Stock Option Plan</t>
  </si>
  <si>
    <t>Available shares for issuance of grants</t>
  </si>
  <si>
    <t>Series A Preferred Stock</t>
  </si>
  <si>
    <t>Stock split ratio</t>
  </si>
  <si>
    <t>Series B Preferred Stock</t>
  </si>
  <si>
    <t>Series C Preferred Stock</t>
  </si>
  <si>
    <t>Series D Preferred Stock</t>
  </si>
  <si>
    <t>Series A, B, C and D Preferred Stock</t>
  </si>
  <si>
    <t>Preferred shares converted and reclassified to common shares</t>
  </si>
  <si>
    <t>Common stock, voting rights</t>
  </si>
  <si>
    <t>10 votes per share</t>
  </si>
  <si>
    <t>Class B Common Stock | 2009 Stock Option Plan</t>
  </si>
  <si>
    <t>Class B Common Stock | IPO</t>
  </si>
  <si>
    <t>Common stock, shares, reclassified</t>
  </si>
  <si>
    <t>1 vote per share</t>
  </si>
  <si>
    <t>Class A Common Stock | 2015 Equity Incentive Plan</t>
  </si>
  <si>
    <t>Class A Common Stock | 2015 Employee Stock Purchase Plan</t>
  </si>
  <si>
    <t>Offering Period</t>
  </si>
  <si>
    <t>24 months</t>
  </si>
  <si>
    <t>Purchase price of common stock on date of purchase, Percent</t>
  </si>
  <si>
    <t>85.00%</t>
  </si>
  <si>
    <t>Purchase of common stock</t>
  </si>
  <si>
    <t>Common Stock and Stockholders' Equity (Deficit) - Schedule of Preferred Stock Convertible into Common Stock (Details)</t>
  </si>
  <si>
    <t>Mar. 31, 2015shares</t>
  </si>
  <si>
    <t>Jun. 30, 2015shares</t>
  </si>
  <si>
    <t>Dec. 31, 2014shares</t>
  </si>
  <si>
    <t>Class Of Stock [Line Items]</t>
  </si>
  <si>
    <t>Number of Shares, As Converted</t>
  </si>
  <si>
    <t>Series E Preferred Stock</t>
  </si>
  <si>
    <t>Series F Preferred Stock</t>
  </si>
  <si>
    <t>Series G Preferred Stock</t>
  </si>
  <si>
    <t>Common Stock and Stockholders' Equity (Deficit) - Summary of Stock Option Activity (Details) - USD ($)</t>
  </si>
  <si>
    <t>Disclosure Of Compensation Related Costs Sharebased Payments [Abstract]</t>
  </si>
  <si>
    <t>Number of Shares, Outstanding at the beginning of period</t>
  </si>
  <si>
    <t>Number of Shares, Exercised</t>
  </si>
  <si>
    <t>Number of Shares, Forfeited or cancelled</t>
  </si>
  <si>
    <t>Number of Shares, Outstanding at the end of period</t>
  </si>
  <si>
    <t>Number of Shares, Exercisable</t>
  </si>
  <si>
    <t>Number of Shares, Vested and expected to vest</t>
  </si>
  <si>
    <t>Weighted Average Exercise Price, Outstanding at the beginning of period</t>
  </si>
  <si>
    <t>Weighted Average Exercise Price, Granted</t>
  </si>
  <si>
    <t>Weighted Average Exercise Price, Exercised</t>
  </si>
  <si>
    <t>Weighted Average Exercise Price, Forfeited or cancelled</t>
  </si>
  <si>
    <t>Weighted Average Exercise Price, Outstanding at the end of period</t>
  </si>
  <si>
    <t>Weighted Average Exercise Price, Exercisable</t>
  </si>
  <si>
    <t>Weighted Average Grant Date Fair Value, Vested and expected to vest</t>
  </si>
  <si>
    <t>SharebasedCompensationArrangementBySharebasedPaymentAwardOptionsOutstandingWeightedAverageRemainingContractualTerm2</t>
  </si>
  <si>
    <t>8 years 6 months</t>
  </si>
  <si>
    <t>8 years 1 month 6 days</t>
  </si>
  <si>
    <t>Weighted Average Remaining Contractual Life (years), Granted</t>
  </si>
  <si>
    <t>9 years 9 months 18 days</t>
  </si>
  <si>
    <t>Weighted Average Remaining Contractual Life (years), Options exercisable</t>
  </si>
  <si>
    <t>6 years 10 months 24 days</t>
  </si>
  <si>
    <t>Weighted Average Remaining Contractual Life (years), Options vested and expected to vest</t>
  </si>
  <si>
    <t>Aggregate Intrinsic Value, Outstanding at the beginning of period</t>
  </si>
  <si>
    <t>Aggregate Intrinsic Value, Exercised</t>
  </si>
  <si>
    <t>Aggregate Intrinsic Value, Outstanding at the end of period</t>
  </si>
  <si>
    <t>Aggregate Intrinsic Value, Options Exercisable</t>
  </si>
  <si>
    <t>Aggregate Intrinsic Value, Options vested and expected to vest</t>
  </si>
  <si>
    <t>Common Stock and Stockholders' Equity (Deficit) - Summary of Black-Scholes Option-Pricing Model (Details) - Stock Option</t>
  </si>
  <si>
    <t>Share Based Compensation Arrangement By Share Based Payment Award [Line Items]</t>
  </si>
  <si>
    <t>Expected term (in years)</t>
  </si>
  <si>
    <t>5 years 9 months 18 days</t>
  </si>
  <si>
    <t>5 years 10 months 24 days</t>
  </si>
  <si>
    <t>Expected volatility, minimum</t>
  </si>
  <si>
    <t>45.00%</t>
  </si>
  <si>
    <t>50.00%</t>
  </si>
  <si>
    <t>Expected volatility, maximum</t>
  </si>
  <si>
    <t>46.00%</t>
  </si>
  <si>
    <t>51.00%</t>
  </si>
  <si>
    <t>Risk-free interest rate</t>
  </si>
  <si>
    <t>1.70%</t>
  </si>
  <si>
    <t>Risk-free interest rate, minimum</t>
  </si>
  <si>
    <t>1.40%</t>
  </si>
  <si>
    <t>Risk-free interest rate, maximum</t>
  </si>
  <si>
    <t>1.80%</t>
  </si>
  <si>
    <t>Dividend yield</t>
  </si>
  <si>
    <t>Common Stock and Stockholders' Equity (Deficit) - Stock-Based Compensation Expense (Details) - USD ($) $ in Thousands</t>
  </si>
  <si>
    <t>Employee Service Share Based Compensation Allocation Of Recognized Period Costs [Line Items]</t>
  </si>
  <si>
    <t>Total stock-based compensation expense</t>
  </si>
  <si>
    <t>Income Taxes - Additional Information (Detail) - USD ($) $ in Thousands</t>
  </si>
  <si>
    <t>Income Taxes [Line Items]</t>
  </si>
  <si>
    <t>Change in ownership</t>
  </si>
  <si>
    <t>Period of cumulative ownership change</t>
  </si>
  <si>
    <t>Effective federal tax rate</t>
  </si>
  <si>
    <t>Net Loss Per Share - Summary of Basic and Diluted Net Loss Per Common Share (Details) - USD ($) $ / shares in Units, $ in Thousands</t>
  </si>
  <si>
    <t>Net Loss Per Share - Summary of Anti Dilutive Loss Attributable to Common Stockholders (Details) - shares</t>
  </si>
  <si>
    <t>Antidilutive Securities Excluded From Computation Of Earnings Per Share [Line Items]</t>
  </si>
  <si>
    <t>Anti-dilutive common stock equivalents excluded from the calculation of diluted net loss per share (in shares)</t>
  </si>
  <si>
    <t>Options to Purchase Common Stock</t>
  </si>
  <si>
    <t>Common Stock Subject to Repurchase</t>
  </si>
  <si>
    <t>Common Stock Warrant</t>
  </si>
  <si>
    <t>Segments and Information by Geographic Location - Schedule of Revenue by Product Line (Details) - USD ($) $ in Thousands</t>
  </si>
  <si>
    <t>Segment Reporting Information [Line Items]</t>
  </si>
  <si>
    <t>Subscription and services</t>
  </si>
  <si>
    <t>Payments</t>
  </si>
  <si>
    <t>Product and other</t>
  </si>
  <si>
    <t>Segments and Information by Geographic Location - Schedule of Revenue by Geographic Basis (Details) - USD ($) $ in Thousands</t>
  </si>
  <si>
    <t>Revenues From External Customers And Long Lived Assets [Line Items]</t>
  </si>
  <si>
    <t>United States</t>
  </si>
  <si>
    <t>Profit Sharing Plan - Additional Information (Details) - 401 (k) Profit Sharing Plan - USD ($)</t>
  </si>
  <si>
    <t>Defined Contribution Plan Disclosure [Line Items]</t>
  </si>
  <si>
    <t>Company contribution to safe harbor</t>
  </si>
  <si>
    <t>3.00%</t>
  </si>
  <si>
    <t>Employer Contribution</t>
  </si>
  <si>
    <t>Related-Party Transactions - Additional Information (Details) - USD ($)</t>
  </si>
  <si>
    <t>Related Party Transaction [Line Items]</t>
  </si>
  <si>
    <t>Expenses incurred</t>
  </si>
  <si>
    <t>Stock Split - Additional Information (Details) - Jun. 30, 2015</t>
  </si>
  <si>
    <t>Effective date of stock split</t>
  </si>
  <si>
    <t>Jun. 4,
		2015</t>
  </si>
  <si>
    <t>Description of stock split</t>
  </si>
  <si>
    <t>(i) each one share of outstanding Capital Stock was split into 2.5 shares of Capital Stock of the same class and series, as applicable; (ii) the number of shares of Capital Stock issuable on the exercise of each outstanding warrant or option to purchase Capital Stock was proportionately increased on a 2.5-for-1 basis; (iii) the exercise price of each outstanding warrant or option to purchase Capital Stock was proportionately reduced on a 2.5-for-1 basis; (iv) the authorized number of each class and series of Capital Stock was proportionally increased in accordance with the 2.5-for-1 stock split; and (v) the par value of each class of Capital Stock was proportionately reduced in accordance with the 2.5-for-1 stock split.</t>
  </si>
  <si>
    <t>Label</t>
  </si>
  <si>
    <t>Element</t>
  </si>
  <si>
    <t>Value</t>
  </si>
  <si>
    <t>Temporary Equity Accretion To Redemption Value Adjustment</t>
  </si>
  <si>
    <t>us-gaap_TemporaryEquityAccretionToRedemptionValueAdjustment</t>
  </si>
  <si>
    <t>Business Combination Contingent Consideration Arrangements Change In Amount Of Contingent Consideration Liability1</t>
  </si>
  <si>
    <t>us-gaap_BusinessCombinationContingentConsiderationArrangementsChangeInAmountOfContingentConsiderationLiability1</t>
  </si>
  <si>
    <t>Net Income Loss</t>
  </si>
  <si>
    <t>us-gaap_NetIncomeLoss</t>
  </si>
</sst>
</file>

<file path=xl/styles.xml><?xml version="1.0" encoding="utf-8"?>
<styleSheet xmlns="http://schemas.openxmlformats.org/spreadsheetml/2006/main">
  <numFmts count="8">
    <numFmt formatCode="_(&quot;$ &quot;#,##0_);_(&quot;$ &quot;(#,##0)" numFmtId="165"/>
    <numFmt formatCode="_(&quot;$ &quot;#,##0.000000_);_(&quot;$ &quot;(#,##0.000000)" numFmtId="166"/>
    <numFmt formatCode="_(&quot;$ &quot;#,##0.00_);_(&quot;$ &quot;(#,##0.00)" numFmtId="167"/>
    <numFmt formatCode="#,##0.000000_);(#,##0.000000)" numFmtId="168"/>
    <numFmt formatCode="_(&quot;Level &quot;#,##0_);_(&quot;Level &quot;(#,##0)" numFmtId="169"/>
    <numFmt formatCode="_(&quot;$ &quot;#,##0.000_);_(&quot;$ &quot;(#,##0.000)" numFmtId="170"/>
    <numFmt formatCode="#,##0.0000_);(#,##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458962</v>
      </c>
    </row>
    <row r="12" spans="1:3">
      <c s="4" r="A12" t="s">
        <v>19</v>
      </c>
      <c s="4" r="B12" t="s">
        <v>20</v>
      </c>
    </row>
    <row r="13" spans="1:3">
      <c s="4" r="A13" t="s">
        <v>21</v>
      </c>
      <c s="4" r="B13" t="s">
        <v>22</v>
      </c>
    </row>
    <row r="14" spans="1:3">
      <c s="4" r="A14" t="s">
        <v>23</v>
      </c>
    </row>
    <row r="15" spans="1:3">
      <c s="3" r="A15" t="s">
        <v>4</v>
      </c>
    </row>
    <row r="16" spans="1:3">
      <c s="4" r="A16" t="s">
        <v>24</v>
      </c>
      <c s="5" r="C16" t="n">
        <v>7150000</v>
      </c>
    </row>
    <row r="17" spans="1:3">
      <c s="4" r="A17" t="s">
        <v>25</v>
      </c>
    </row>
    <row r="18" spans="1:3">
      <c s="3" r="A18" t="s">
        <v>4</v>
      </c>
    </row>
    <row r="19" spans="1:3">
      <c s="4" r="A19" t="s">
        <v>24</v>
      </c>
      <c s="5" r="C19" t="n">
        <v>319795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106846000</v>
      </c>
      <c s="7" r="C3" t="n">
        <v>34675000</v>
      </c>
    </row>
    <row r="4" spans="1:3">
      <c s="4" r="A4" t="s">
        <v>30</v>
      </c>
      <c s="5" r="B4" t="n">
        <v>4500000</v>
      </c>
      <c s="5" r="C4" t="n">
        <v>3193000</v>
      </c>
    </row>
    <row r="5" spans="1:3">
      <c s="4" r="A5" t="s">
        <v>31</v>
      </c>
      <c s="5" r="B5" t="n">
        <v>2227000</v>
      </c>
      <c s="5" r="C5" t="n">
        <v>2562000</v>
      </c>
    </row>
    <row r="6" spans="1:3">
      <c s="4" r="A6" t="s">
        <v>32</v>
      </c>
      <c s="5" r="B6" t="n">
        <v>113573000</v>
      </c>
      <c s="5" r="C6" t="n">
        <v>40430000</v>
      </c>
    </row>
    <row r="7" spans="1:3">
      <c s="4" r="A7" t="s">
        <v>33</v>
      </c>
      <c s="5" r="B7" t="n">
        <v>0</v>
      </c>
      <c s="5" r="C7" t="n">
        <v>772000</v>
      </c>
    </row>
    <row r="8" spans="1:3">
      <c s="4" r="A8" t="s">
        <v>34</v>
      </c>
      <c s="5" r="B8" t="n">
        <v>32412000</v>
      </c>
      <c s="5" r="C8" t="n">
        <v>28568000</v>
      </c>
    </row>
    <row r="9" spans="1:3">
      <c s="4" r="A9" t="s">
        <v>35</v>
      </c>
      <c s="5" r="B9" t="n">
        <v>789000</v>
      </c>
      <c s="5" r="C9" t="n">
        <v>60000</v>
      </c>
    </row>
    <row r="10" spans="1:3">
      <c s="4" r="A10" t="s">
        <v>36</v>
      </c>
      <c s="5" r="B10" t="n">
        <v>5396000</v>
      </c>
      <c s="5" r="C10" t="n">
        <v>1827000</v>
      </c>
    </row>
    <row r="11" spans="1:3">
      <c s="4" r="A11" t="s">
        <v>37</v>
      </c>
      <c s="5" r="B11" t="n">
        <v>577000</v>
      </c>
      <c s="5" r="C11" t="n">
        <v>1394000</v>
      </c>
    </row>
    <row r="12" spans="1:3">
      <c s="4" r="A12" t="s">
        <v>38</v>
      </c>
      <c s="5" r="B12" t="n">
        <v>152747000</v>
      </c>
      <c s="5" r="C12" t="n">
        <v>73051000</v>
      </c>
    </row>
    <row r="13" spans="1:3">
      <c s="3" r="A13" t="s">
        <v>39</v>
      </c>
    </row>
    <row r="14" spans="1:3">
      <c s="4" r="A14" t="s">
        <v>40</v>
      </c>
      <c s="5" r="B14" t="n">
        <v>5005000</v>
      </c>
      <c s="5" r="C14" t="n">
        <v>5406000</v>
      </c>
    </row>
    <row r="15" spans="1:3">
      <c s="4" r="A15" t="s">
        <v>41</v>
      </c>
      <c s="5" r="B15" t="n">
        <v>7095000</v>
      </c>
      <c s="5" r="C15" t="n">
        <v>5219000</v>
      </c>
    </row>
    <row r="16" spans="1:3">
      <c s="4" r="A16" t="s">
        <v>42</v>
      </c>
      <c s="5" r="B16" t="n">
        <v>2691000</v>
      </c>
      <c s="5" r="C16" t="n">
        <v>2396000</v>
      </c>
    </row>
    <row r="17" spans="1:3">
      <c s="4" r="A17" t="s">
        <v>43</v>
      </c>
      <c s="5" r="B17" t="n">
        <v>558000</v>
      </c>
      <c s="5" r="C17" t="n">
        <v>447000</v>
      </c>
    </row>
    <row r="18" spans="1:3">
      <c s="4" r="A18" t="s">
        <v>44</v>
      </c>
      <c s="5" r="B18" t="n">
        <v>15349000</v>
      </c>
      <c s="5" r="C18" t="n">
        <v>13468000</v>
      </c>
    </row>
    <row r="19" spans="1:3">
      <c s="4" r="A19" t="s">
        <v>45</v>
      </c>
      <c s="5" r="B19" t="n">
        <v>1163000</v>
      </c>
      <c s="5" r="C19" t="n">
        <v>988000</v>
      </c>
    </row>
    <row r="20" spans="1:3">
      <c s="4" r="A20" t="s">
        <v>46</v>
      </c>
      <c s="5" r="B20" t="n">
        <v>16083000</v>
      </c>
      <c s="5" r="C20" t="n">
        <v>15496000</v>
      </c>
    </row>
    <row r="21" spans="1:3">
      <c s="4" r="A21" t="s">
        <v>47</v>
      </c>
      <c s="5" r="C21" t="n">
        <v>1188000</v>
      </c>
    </row>
    <row r="22" spans="1:3">
      <c s="4" r="A22" t="s">
        <v>48</v>
      </c>
      <c s="5" r="B22" t="n">
        <v>515000</v>
      </c>
      <c s="5" r="C22" t="n">
        <v>388000</v>
      </c>
    </row>
    <row r="23" spans="1:3">
      <c s="4" r="A23" t="s">
        <v>49</v>
      </c>
      <c s="7" r="B23" t="n">
        <v>33110000</v>
      </c>
      <c s="7" r="C23" t="n">
        <v>31528000</v>
      </c>
    </row>
    <row r="24" spans="1:3">
      <c s="4" r="A24" t="s">
        <v>50</v>
      </c>
    </row>
    <row r="25" spans="1:3">
      <c s="4" r="A25" t="s">
        <v>51</v>
      </c>
      <c s="7" r="C25" t="n">
        <v>166448000</v>
      </c>
    </row>
    <row r="26" spans="1:3">
      <c s="3" r="A26" t="s">
        <v>52</v>
      </c>
    </row>
    <row r="27" spans="1:3">
      <c s="4" r="A27" t="s">
        <v>53</v>
      </c>
    </row>
    <row r="28" spans="1:3">
      <c s="4" r="A28" t="s">
        <v>54</v>
      </c>
      <c s="7" r="B28" t="n">
        <v>264844000</v>
      </c>
    </row>
    <row r="29" spans="1:3">
      <c s="4" r="A29" t="s">
        <v>55</v>
      </c>
      <c s="5" r="B29" t="n">
        <v>-203000</v>
      </c>
      <c s="7" r="C29" t="n">
        <v>-132000</v>
      </c>
    </row>
    <row r="30" spans="1:3">
      <c s="4" r="A30" t="s">
        <v>56</v>
      </c>
      <c s="5" r="B30" t="n">
        <v>-145004000</v>
      </c>
      <c s="5" r="C30" t="n">
        <v>-124793000</v>
      </c>
    </row>
    <row r="31" spans="1:3">
      <c s="4" r="A31" t="s">
        <v>57</v>
      </c>
      <c s="5" r="B31" t="n">
        <v>119637000</v>
      </c>
      <c s="5" r="C31" t="n">
        <v>-124925000</v>
      </c>
    </row>
    <row r="32" spans="1:3">
      <c s="4" r="A32" t="s">
        <v>58</v>
      </c>
      <c s="7" r="B32" t="n">
        <v>152747000</v>
      </c>
      <c s="7" r="C32" t="n">
        <v>7305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s="1" r="A1" t="s">
        <v>235</v>
      </c>
      <c s="2" r="B1" t="s">
        <v>1</v>
      </c>
    </row>
    <row r="2" spans="1:2">
      <c s="2" r="B2" t="s">
        <v>2</v>
      </c>
    </row>
    <row r="3" spans="1:2">
      <c s="3" r="A3" t="s">
        <v>188</v>
      </c>
    </row>
    <row r="4" spans="1:2">
      <c s="4" r="A4" t="s">
        <v>236</v>
      </c>
      <c s="4" r="B4" t="s">
        <v>237</v>
      </c>
    </row>
    <row r="5" spans="1:2">
      <c s="4" r="A5" t="s">
        <v>238</v>
      </c>
      <c s="4" r="B5" t="s">
        <v>239</v>
      </c>
    </row>
    <row r="6" spans="1:2">
      <c s="4" r="A6" t="s">
        <v>240</v>
      </c>
      <c s="4" r="B6" t="s">
        <v>241</v>
      </c>
    </row>
    <row r="7" spans="1:2">
      <c s="4" r="A7" t="s">
        <v>242</v>
      </c>
      <c s="4" r="B7" t="s">
        <v>243</v>
      </c>
    </row>
    <row r="8" spans="1:2">
      <c s="4" r="A8" t="s">
        <v>244</v>
      </c>
      <c s="4" r="B8" t="s">
        <v>245</v>
      </c>
    </row>
    <row r="9" spans="1:2">
      <c s="4" r="A9" t="s">
        <v>246</v>
      </c>
      <c s="4" r="B9"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91</v>
      </c>
    </row>
    <row r="4" spans="1:2">
      <c s="4" r="A4" t="s">
        <v>249</v>
      </c>
      <c s="4" r="B4" t="s">
        <v>250</v>
      </c>
    </row>
    <row r="5" spans="1:2">
      <c s="4" r="A5" t="s">
        <v>251</v>
      </c>
      <c s="4" r="B5" t="s">
        <v>252</v>
      </c>
    </row>
    <row r="6" spans="1:2">
      <c s="4" r="A6" t="s">
        <v>253</v>
      </c>
      <c s="4" r="B6"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5</v>
      </c>
      <c s="2" r="B1" t="s">
        <v>1</v>
      </c>
    </row>
    <row r="2" spans="1:2">
      <c s="2" r="B2" t="s">
        <v>2</v>
      </c>
    </row>
    <row r="3" spans="1:2">
      <c s="3" r="A3" t="s">
        <v>194</v>
      </c>
    </row>
    <row r="4" spans="1:2">
      <c s="4" r="A4" t="s">
        <v>256</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197</v>
      </c>
    </row>
    <row r="4" spans="1:2">
      <c s="4" r="A4" t="s">
        <v>259</v>
      </c>
      <c s="4" r="B4" t="s">
        <v>260</v>
      </c>
    </row>
    <row r="5" spans="1:2">
      <c s="4" r="A5" t="s">
        <v>261</v>
      </c>
      <c s="4" r="B5"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3</v>
      </c>
      <c s="2" r="B1" t="s">
        <v>1</v>
      </c>
    </row>
    <row r="2" spans="1:2">
      <c s="2" r="B2" t="s">
        <v>2</v>
      </c>
    </row>
    <row r="3" spans="1:2">
      <c s="3" r="A3" t="s">
        <v>201</v>
      </c>
    </row>
    <row r="4" spans="1:2">
      <c s="4" r="A4" t="s">
        <v>264</v>
      </c>
      <c s="4" r="B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07</v>
      </c>
    </row>
    <row r="4" spans="1:2">
      <c s="4" r="A4" t="s">
        <v>267</v>
      </c>
      <c s="4" r="B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27</v>
      </c>
    </row>
    <row r="2" spans="1:3">
      <c s="4" r="A2" t="s">
        <v>60</v>
      </c>
      <c s="7" r="B2" t="n">
        <v>72</v>
      </c>
      <c s="7" r="C2" t="n">
        <v>79</v>
      </c>
    </row>
    <row r="3" spans="1:3">
      <c s="4" r="A3" t="s">
        <v>61</v>
      </c>
      <c s="8" r="C3" t="n">
        <v>4e-06</v>
      </c>
    </row>
    <row r="4" spans="1:3">
      <c s="4" r="A4" t="s">
        <v>62</v>
      </c>
      <c s="5" r="B4" t="n">
        <v>0</v>
      </c>
      <c s="5" r="C4" t="n">
        <v>20542012</v>
      </c>
    </row>
    <row r="5" spans="1:3">
      <c s="4" r="A5" t="s">
        <v>63</v>
      </c>
      <c s="5" r="B5" t="n">
        <v>0</v>
      </c>
      <c s="5" r="C5" t="n">
        <v>20454489</v>
      </c>
    </row>
    <row r="6" spans="1:3">
      <c s="4" r="A6" t="s">
        <v>64</v>
      </c>
      <c s="5" r="B6" t="n">
        <v>0</v>
      </c>
      <c s="5" r="C6" t="n">
        <v>20454489</v>
      </c>
    </row>
    <row r="7" spans="1:3">
      <c s="4" r="A7" t="s">
        <v>65</v>
      </c>
      <c s="7" r="C7" t="n">
        <v>117636</v>
      </c>
    </row>
    <row r="8" spans="1:3">
      <c s="4" r="A8" t="s">
        <v>66</v>
      </c>
      <c s="8" r="B8" t="n">
        <v>4e-06</v>
      </c>
    </row>
    <row r="9" spans="1:3">
      <c s="4" r="A9" t="s">
        <v>67</v>
      </c>
      <c s="5" r="B9" t="n">
        <v>100000000</v>
      </c>
      <c s="5" r="C9" t="n">
        <v>0</v>
      </c>
    </row>
    <row r="10" spans="1:3">
      <c s="4" r="A10" t="s">
        <v>68</v>
      </c>
      <c s="5" r="B10" t="n">
        <v>0</v>
      </c>
      <c s="5" r="C10" t="n">
        <v>0</v>
      </c>
    </row>
    <row r="11" spans="1:3">
      <c s="4" r="A11" t="s">
        <v>69</v>
      </c>
      <c s="5" r="B11" t="n">
        <v>0</v>
      </c>
      <c s="5" r="C11" t="n">
        <v>0</v>
      </c>
    </row>
    <row r="12" spans="1:3">
      <c s="4" r="A12" t="s">
        <v>70</v>
      </c>
      <c s="8" r="B12" t="n">
        <v>4e-06</v>
      </c>
      <c s="8" r="C12" t="n">
        <v>4e-06</v>
      </c>
    </row>
    <row r="13" spans="1:3">
      <c s="4" r="A13" t="s">
        <v>71</v>
      </c>
      <c s="5" r="B13" t="n">
        <v>0</v>
      </c>
      <c s="5" r="C13" t="n">
        <v>50000000</v>
      </c>
    </row>
    <row r="14" spans="1:3">
      <c s="4" r="A14" t="s">
        <v>72</v>
      </c>
      <c s="5" r="B14" t="n">
        <v>0</v>
      </c>
      <c s="5" r="C14" t="n">
        <v>11189360</v>
      </c>
    </row>
    <row r="15" spans="1:3">
      <c s="4" r="A15" t="s">
        <v>73</v>
      </c>
      <c s="5" r="B15" t="n">
        <v>0</v>
      </c>
      <c s="5" r="C15" t="n">
        <v>11189360</v>
      </c>
    </row>
    <row r="16" spans="1:3">
      <c s="4" r="A16" t="s">
        <v>23</v>
      </c>
    </row>
    <row r="17" spans="1:3">
      <c s="4" r="A17" t="s">
        <v>70</v>
      </c>
      <c s="8" r="B17" t="n">
        <v>4e-06</v>
      </c>
    </row>
    <row r="18" spans="1:3">
      <c s="4" r="A18" t="s">
        <v>71</v>
      </c>
      <c s="5" r="B18" t="n">
        <v>1000000000</v>
      </c>
      <c s="5" r="C18" t="n">
        <v>0</v>
      </c>
    </row>
    <row r="19" spans="1:3">
      <c s="4" r="A19" t="s">
        <v>72</v>
      </c>
      <c s="5" r="B19" t="n">
        <v>7150000</v>
      </c>
      <c s="5" r="C19" t="n">
        <v>0</v>
      </c>
    </row>
    <row r="20" spans="1:3">
      <c s="4" r="A20" t="s">
        <v>73</v>
      </c>
      <c s="5" r="B20" t="n">
        <v>7150000</v>
      </c>
      <c s="5" r="C20" t="n">
        <v>0</v>
      </c>
    </row>
    <row r="21" spans="1:3">
      <c s="4" r="A21" t="s">
        <v>25</v>
      </c>
    </row>
    <row r="22" spans="1:3">
      <c s="4" r="A22" t="s">
        <v>70</v>
      </c>
      <c s="8" r="B22" t="n">
        <v>4e-06</v>
      </c>
      <c s="8" r="C22" t="n">
        <v>4e-06</v>
      </c>
    </row>
    <row r="23" spans="1:3">
      <c s="4" r="A23" t="s">
        <v>71</v>
      </c>
      <c s="5" r="B23" t="n">
        <v>100000000</v>
      </c>
      <c s="5" r="C23" t="n">
        <v>0</v>
      </c>
    </row>
    <row r="24" spans="1:3">
      <c s="4" r="A24" t="s">
        <v>72</v>
      </c>
      <c s="5" r="B24" t="n">
        <v>31979595</v>
      </c>
      <c s="5" r="C24" t="n">
        <v>0</v>
      </c>
    </row>
    <row r="25" spans="1:3">
      <c s="4" r="A25" t="s">
        <v>73</v>
      </c>
      <c s="5" r="B25" t="n">
        <v>31979595</v>
      </c>
      <c s="5" r="C2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13</v>
      </c>
    </row>
    <row r="4" spans="1:2">
      <c s="4" r="A4" t="s">
        <v>270</v>
      </c>
      <c s="4" r="B4" t="s">
        <v>271</v>
      </c>
    </row>
    <row r="5" spans="1:2">
      <c s="4" r="A5" t="s">
        <v>272</v>
      </c>
      <c s="4" r="B5" t="s">
        <v>273</v>
      </c>
    </row>
    <row r="6" spans="1:2">
      <c s="4" r="A6" t="s">
        <v>274</v>
      </c>
      <c s="4" r="B6" t="s">
        <v>275</v>
      </c>
    </row>
    <row r="7" spans="1:2">
      <c s="4" r="A7" t="s">
        <v>276</v>
      </c>
      <c s="4" r="B7"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78</v>
      </c>
      <c s="2" r="B1" t="s">
        <v>1</v>
      </c>
    </row>
    <row r="2" spans="1:2">
      <c s="2" r="B2" t="s">
        <v>2</v>
      </c>
    </row>
    <row r="3" spans="1:2">
      <c s="3" r="A3" t="s">
        <v>219</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83</v>
      </c>
      <c s="2" r="B1" t="s">
        <v>1</v>
      </c>
    </row>
    <row r="2" spans="1:2">
      <c s="2" r="B2" t="s">
        <v>2</v>
      </c>
    </row>
    <row r="3" spans="1:2">
      <c s="3" r="A3" t="s">
        <v>222</v>
      </c>
    </row>
    <row r="4" spans="1:2">
      <c s="4" r="A4" t="s">
        <v>284</v>
      </c>
      <c s="4" r="B4" t="s">
        <v>285</v>
      </c>
    </row>
    <row r="5" spans="1:2">
      <c s="4" r="A5" t="s">
        <v>286</v>
      </c>
      <c s="4" r="B5"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45"/>
    <col customWidth="1" max="3" min="3" width="32"/>
  </cols>
  <sheetData>
    <row r="1" spans="1:3">
      <c s="1" r="A1" t="s">
        <v>288</v>
      </c>
      <c s="2" r="B1" t="s">
        <v>1</v>
      </c>
      <c s="2" r="C1" t="s">
        <v>144</v>
      </c>
    </row>
    <row r="2" spans="1:3">
      <c s="2" r="B2" t="s">
        <v>289</v>
      </c>
      <c s="2" r="C2" t="s">
        <v>290</v>
      </c>
    </row>
    <row r="3" spans="1:3">
      <c s="3" r="A3" t="s">
        <v>291</v>
      </c>
    </row>
    <row r="4" spans="1:3">
      <c s="4" r="A4" t="s">
        <v>292</v>
      </c>
      <c s="8" r="B4" t="n">
        <v>4e-06</v>
      </c>
      <c s="8" r="C4" t="n">
        <v>4e-06</v>
      </c>
    </row>
    <row r="5" spans="1:3">
      <c s="4" r="A5" t="s">
        <v>165</v>
      </c>
      <c s="7" r="B5" t="n">
        <v>93093000</v>
      </c>
    </row>
    <row r="6" spans="1:3">
      <c s="4" r="A6" t="s">
        <v>293</v>
      </c>
      <c s="7" r="B6" t="n">
        <v>7007000</v>
      </c>
    </row>
    <row r="7" spans="1:3">
      <c s="4" r="A7" t="s">
        <v>294</v>
      </c>
      <c s="5" r="B7" t="n">
        <v>20673680</v>
      </c>
    </row>
    <row r="8" spans="1:3">
      <c s="4" r="A8" t="s">
        <v>295</v>
      </c>
      <c s="7" r="B8" t="n">
        <v>4024000</v>
      </c>
    </row>
    <row r="9" spans="1:3">
      <c s="4" r="A9" t="s">
        <v>296</v>
      </c>
    </row>
    <row r="10" spans="1:3">
      <c s="3" r="A10" t="s">
        <v>291</v>
      </c>
    </row>
    <row r="11" spans="1:3">
      <c s="4" r="A11" t="s">
        <v>297</v>
      </c>
      <c s="5" r="B11" t="n">
        <v>1</v>
      </c>
      <c s="5" r="C11" t="n">
        <v>0</v>
      </c>
    </row>
    <row r="12" spans="1:3">
      <c s="4" r="A12" t="s">
        <v>78</v>
      </c>
    </row>
    <row r="13" spans="1:3">
      <c s="3" r="A13" t="s">
        <v>291</v>
      </c>
    </row>
    <row r="14" spans="1:3">
      <c s="4" r="A14" t="s">
        <v>297</v>
      </c>
      <c s="5" r="B14" t="n">
        <v>0</v>
      </c>
      <c s="5" r="C14" t="n">
        <v>0</v>
      </c>
    </row>
    <row r="15" spans="1:3">
      <c s="4" r="A15" t="s">
        <v>298</v>
      </c>
    </row>
    <row r="16" spans="1:3">
      <c s="3" r="A16" t="s">
        <v>291</v>
      </c>
    </row>
    <row r="17" spans="1:3">
      <c s="4" r="A17" t="s">
        <v>299</v>
      </c>
      <c s="4" r="B17" t="s">
        <v>300</v>
      </c>
    </row>
    <row r="18" spans="1:3">
      <c s="4" r="A18" t="s">
        <v>301</v>
      </c>
    </row>
    <row r="19" spans="1:3">
      <c s="3" r="A19" t="s">
        <v>291</v>
      </c>
    </row>
    <row r="20" spans="1:3">
      <c s="4" r="A20" t="s">
        <v>299</v>
      </c>
      <c s="4" r="C20" t="s">
        <v>302</v>
      </c>
    </row>
    <row r="21" spans="1:3">
      <c s="4" r="A21" t="s">
        <v>303</v>
      </c>
    </row>
    <row r="22" spans="1:3">
      <c s="3" r="A22" t="s">
        <v>291</v>
      </c>
    </row>
    <row r="23" spans="1:3">
      <c s="4" r="A23" t="s">
        <v>299</v>
      </c>
      <c s="4" r="B23" t="s">
        <v>302</v>
      </c>
      <c s="4" r="C23" t="s">
        <v>302</v>
      </c>
    </row>
    <row r="24" spans="1:3">
      <c s="4" r="A24" t="s">
        <v>110</v>
      </c>
    </row>
    <row r="25" spans="1:3">
      <c s="3" r="A25" t="s">
        <v>291</v>
      </c>
    </row>
    <row r="26" spans="1:3">
      <c s="4" r="A26" t="s">
        <v>304</v>
      </c>
      <c s="5" r="B26" t="n">
        <v>7150000</v>
      </c>
    </row>
    <row r="27" spans="1:3">
      <c s="4" r="A27" t="s">
        <v>305</v>
      </c>
      <c s="7" r="B27" t="n">
        <v>14</v>
      </c>
    </row>
    <row r="28" spans="1:3">
      <c s="4" r="A28" t="s">
        <v>23</v>
      </c>
    </row>
    <row r="29" spans="1:3">
      <c s="3" r="A29" t="s">
        <v>291</v>
      </c>
    </row>
    <row r="30" spans="1:3">
      <c s="4" r="A30" t="s">
        <v>292</v>
      </c>
      <c s="10" r="B30" t="n">
        <v>4e-06</v>
      </c>
    </row>
    <row r="31" spans="1:3">
      <c s="4" r="A31" t="s">
        <v>25</v>
      </c>
    </row>
    <row r="32" spans="1:3">
      <c s="3" r="A32" t="s">
        <v>291</v>
      </c>
    </row>
    <row r="33" spans="1:3">
      <c s="4" r="A33" t="s">
        <v>292</v>
      </c>
      <c s="8" r="B33" t="n">
        <v>4e-06</v>
      </c>
      <c s="8" r="C33" t="n">
        <v>4e-06</v>
      </c>
    </row>
    <row r="34" spans="1:3">
      <c s="4" r="A34" t="s">
        <v>306</v>
      </c>
      <c s="7" r="B34" t="n">
        <v>11305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07</v>
      </c>
      <c s="2" r="C1" t="s">
        <v>2</v>
      </c>
      <c s="2" r="D1" t="s">
        <v>27</v>
      </c>
    </row>
    <row r="2" spans="1:4">
      <c s="3" r="A2" t="s">
        <v>308</v>
      </c>
    </row>
    <row r="3" spans="1:4">
      <c s="4" r="A3" t="s">
        <v>309</v>
      </c>
      <c s="7" r="D3" t="n">
        <v>1199</v>
      </c>
    </row>
    <row r="4" spans="1:4">
      <c s="4" r="A4" t="s">
        <v>310</v>
      </c>
    </row>
    <row r="5" spans="1:4">
      <c s="3" r="A5" t="s">
        <v>308</v>
      </c>
    </row>
    <row r="6" spans="1:4">
      <c s="4" r="A6" t="s">
        <v>309</v>
      </c>
      <c s="4" r="B6" t="s">
        <v>116</v>
      </c>
      <c s="5" r="D6" t="n">
        <v>11</v>
      </c>
    </row>
    <row r="7" spans="1:4">
      <c s="4" r="A7" t="s">
        <v>47</v>
      </c>
    </row>
    <row r="8" spans="1:4">
      <c s="3" r="A8" t="s">
        <v>308</v>
      </c>
    </row>
    <row r="9" spans="1:4">
      <c s="4" r="A9" t="s">
        <v>309</v>
      </c>
      <c s="4" r="B9" t="s">
        <v>311</v>
      </c>
      <c s="5" r="D9" t="n">
        <v>1188</v>
      </c>
    </row>
    <row r="10" spans="1:4">
      <c s="11" r="A10" t="n">
        <v>3</v>
      </c>
    </row>
    <row r="11" spans="1:4">
      <c s="3" r="A11" t="s">
        <v>308</v>
      </c>
    </row>
    <row r="12" spans="1:4">
      <c s="4" r="A12" t="s">
        <v>309</v>
      </c>
      <c s="5" r="D12" t="n">
        <v>1199</v>
      </c>
    </row>
    <row r="13" spans="1:4">
      <c s="4" r="A13" t="s">
        <v>312</v>
      </c>
    </row>
    <row r="14" spans="1:4">
      <c s="3" r="A14" t="s">
        <v>308</v>
      </c>
    </row>
    <row r="15" spans="1:4">
      <c s="4" r="A15" t="s">
        <v>309</v>
      </c>
      <c s="4" r="B15" t="s">
        <v>116</v>
      </c>
      <c s="5" r="D15" t="n">
        <v>11</v>
      </c>
    </row>
    <row r="16" spans="1:4">
      <c s="4" r="A16" t="s">
        <v>313</v>
      </c>
    </row>
    <row r="17" spans="1:4">
      <c s="3" r="A17" t="s">
        <v>308</v>
      </c>
    </row>
    <row r="18" spans="1:4">
      <c s="4" r="A18" t="s">
        <v>309</v>
      </c>
      <c s="4" r="B18" t="s">
        <v>311</v>
      </c>
      <c s="5" r="D18" t="n">
        <v>1188</v>
      </c>
    </row>
    <row r="19" spans="1:4">
      <c s="4" r="A19" t="s">
        <v>314</v>
      </c>
    </row>
    <row r="20" spans="1:4">
      <c s="3" r="A20" t="s">
        <v>315</v>
      </c>
    </row>
    <row r="21" spans="1:4">
      <c s="4" r="A21" t="s">
        <v>316</v>
      </c>
      <c s="4" r="B21" t="s">
        <v>317</v>
      </c>
      <c s="7" r="C21" t="n">
        <v>104336</v>
      </c>
      <c s="5" r="D21" t="n">
        <v>28036</v>
      </c>
    </row>
    <row r="22" spans="1:4">
      <c s="4" r="A22" t="s">
        <v>318</v>
      </c>
    </row>
    <row r="23" spans="1:4">
      <c s="3" r="A23" t="s">
        <v>315</v>
      </c>
    </row>
    <row r="24" spans="1:4">
      <c s="4" r="A24" t="s">
        <v>316</v>
      </c>
      <c s="4" r="B24" t="s">
        <v>317</v>
      </c>
      <c s="7" r="C24" t="n">
        <v>104336</v>
      </c>
      <c s="7" r="D24" t="n">
        <v>28036</v>
      </c>
    </row>
    <row r="25" spans="1:4">
      <c r="A25" t="n"/>
    </row>
    <row r="26" spans="1:4">
      <c s="4" r="A26" t="s">
        <v>116</v>
      </c>
      <c s="4" r="B26" t="s">
        <v>319</v>
      </c>
    </row>
    <row r="27" spans="1:4">
      <c s="4" r="A27" t="s">
        <v>311</v>
      </c>
      <c s="4" r="B27" t="s">
        <v>320</v>
      </c>
    </row>
    <row r="28" spans="1:4">
      <c s="4" r="A28" t="s">
        <v>317</v>
      </c>
      <c s="4" r="B28" t="s">
        <v>321</v>
      </c>
    </row>
  </sheetData>
  <mergeCells count="5">
    <mergeCell ref="A1:B1"/>
    <mergeCell ref="A25:C25"/>
    <mergeCell ref="B26:C26"/>
    <mergeCell ref="B27:C27"/>
    <mergeCell ref="B28:C2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s="1" r="A1" t="s">
        <v>322</v>
      </c>
      <c s="2" r="B1" t="s">
        <v>106</v>
      </c>
      <c s="2" r="C1" t="s">
        <v>106</v>
      </c>
    </row>
    <row r="2" spans="1:3">
      <c s="3" r="A2" t="s">
        <v>191</v>
      </c>
    </row>
    <row r="3" spans="1:3">
      <c s="4" r="A3" t="s">
        <v>323</v>
      </c>
      <c s="7" r="B3" t="n">
        <v>1213000</v>
      </c>
      <c s="7" r="C3" t="n">
        <v>1213000</v>
      </c>
    </row>
    <row r="4" spans="1:3">
      <c s="4" r="A4" t="s">
        <v>324</v>
      </c>
      <c s="7" r="B4" t="n">
        <v>0</v>
      </c>
      <c s="7" r="C4"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23"/>
  </cols>
  <sheetData>
    <row r="1" spans="1:3">
      <c s="1" r="A1" t="s">
        <v>325</v>
      </c>
      <c s="2" r="B1" t="s">
        <v>1</v>
      </c>
      <c s="2" r="C1" t="s">
        <v>144</v>
      </c>
    </row>
    <row r="2" spans="1:3">
      <c s="2" r="B2" t="s">
        <v>2</v>
      </c>
      <c s="2" r="C2" t="s">
        <v>27</v>
      </c>
    </row>
    <row r="3" spans="1:3">
      <c s="3" r="A3" t="s">
        <v>326</v>
      </c>
    </row>
    <row r="4" spans="1:3">
      <c s="4" r="A4" t="s">
        <v>327</v>
      </c>
      <c s="4" r="B4" t="s">
        <v>328</v>
      </c>
      <c s="4" r="C4" t="s">
        <v>329</v>
      </c>
    </row>
    <row r="5" spans="1:3">
      <c s="4" r="A5" t="s">
        <v>330</v>
      </c>
      <c s="4" r="B5" t="s">
        <v>331</v>
      </c>
      <c s="4" r="C5" t="s">
        <v>332</v>
      </c>
    </row>
    <row r="6" spans="1:3">
      <c s="4" r="A6" t="s">
        <v>333</v>
      </c>
    </row>
    <row r="7" spans="1:3">
      <c s="3" r="A7" t="s">
        <v>326</v>
      </c>
    </row>
    <row r="8" spans="1:3">
      <c s="4" r="A8" t="s">
        <v>334</v>
      </c>
      <c s="4" r="C8" t="s">
        <v>335</v>
      </c>
    </row>
    <row r="9" spans="1:3">
      <c s="4" r="A9" t="s">
        <v>336</v>
      </c>
    </row>
    <row r="10" spans="1:3">
      <c s="3" r="A10" t="s">
        <v>326</v>
      </c>
    </row>
    <row r="11" spans="1:3">
      <c s="4" r="A11" t="s">
        <v>334</v>
      </c>
      <c s="4" r="B11" t="s">
        <v>337</v>
      </c>
      <c s="4" r="C11" t="s">
        <v>338</v>
      </c>
    </row>
    <row r="12" spans="1:3">
      <c s="4" r="A12" t="s">
        <v>110</v>
      </c>
    </row>
    <row r="13" spans="1:3">
      <c s="3" r="A13" t="s">
        <v>326</v>
      </c>
    </row>
    <row r="14" spans="1:3">
      <c s="4" r="A14" t="s">
        <v>339</v>
      </c>
      <c s="4" r="B14" t="s">
        <v>340</v>
      </c>
      <c s="4" r="C14" t="s">
        <v>341</v>
      </c>
    </row>
    <row r="15" spans="1:3">
      <c s="4" r="A15" t="s">
        <v>342</v>
      </c>
    </row>
    <row r="16" spans="1:3">
      <c s="3" r="A16" t="s">
        <v>326</v>
      </c>
    </row>
    <row r="17" spans="1:3">
      <c s="4" r="A17" t="s">
        <v>339</v>
      </c>
      <c s="4" r="B17" t="s">
        <v>343</v>
      </c>
      <c s="4" r="C17" t="s">
        <v>344</v>
      </c>
    </row>
    <row r="18" spans="1:3">
      <c s="4" r="A18" t="s">
        <v>345</v>
      </c>
    </row>
    <row r="19" spans="1:3">
      <c s="3" r="A19" t="s">
        <v>326</v>
      </c>
    </row>
    <row r="20" spans="1:3">
      <c s="4" r="A20" t="s">
        <v>339</v>
      </c>
      <c s="4" r="B20" t="s">
        <v>328</v>
      </c>
      <c s="4" r="C20"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346</v>
      </c>
      <c s="2" r="B1" t="s">
        <v>1</v>
      </c>
    </row>
    <row r="2" spans="1:2">
      <c s="2" r="B2" t="s">
        <v>347</v>
      </c>
    </row>
    <row r="3" spans="1:2">
      <c s="3" r="A3" t="s">
        <v>348</v>
      </c>
    </row>
    <row r="4" spans="1:2">
      <c s="4" r="A4" t="s">
        <v>349</v>
      </c>
      <c s="7" r="B4" t="n">
        <v>1199</v>
      </c>
    </row>
    <row r="5" spans="1:2">
      <c s="4" r="A5" t="s">
        <v>350</v>
      </c>
      <c s="5" r="B5" t="n">
        <v>14</v>
      </c>
    </row>
    <row r="6" spans="1:2">
      <c s="4" r="A6" t="s">
        <v>351</v>
      </c>
      <c s="5" r="B6" t="n">
        <v>-1213</v>
      </c>
    </row>
    <row r="7" spans="1:2">
      <c s="4" r="A7" t="s">
        <v>352</v>
      </c>
    </row>
    <row r="8" spans="1:2">
      <c s="3" r="A8" t="s">
        <v>348</v>
      </c>
    </row>
    <row r="9" spans="1:2">
      <c s="4" r="A9" t="s">
        <v>349</v>
      </c>
      <c s="5" r="B9" t="n">
        <v>1188</v>
      </c>
    </row>
    <row r="10" spans="1:2">
      <c s="4" r="A10" t="s">
        <v>350</v>
      </c>
      <c s="5" r="B10" t="n">
        <v>25</v>
      </c>
    </row>
    <row r="11" spans="1:2">
      <c s="4" r="A11" t="s">
        <v>351</v>
      </c>
      <c s="5" r="B11" t="n">
        <v>-1213</v>
      </c>
    </row>
    <row r="12" spans="1:2">
      <c s="4" r="A12" t="s">
        <v>353</v>
      </c>
    </row>
    <row r="13" spans="1:2">
      <c s="3" r="A13" t="s">
        <v>348</v>
      </c>
    </row>
    <row r="14" spans="1:2">
      <c s="4" r="A14" t="s">
        <v>349</v>
      </c>
      <c s="5" r="B14" t="n">
        <v>11</v>
      </c>
    </row>
    <row r="15" spans="1:2">
      <c s="4" r="A15" t="s">
        <v>350</v>
      </c>
      <c s="7" r="B15" t="n">
        <v>-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4</v>
      </c>
      <c s="2" r="B1" t="s">
        <v>2</v>
      </c>
      <c s="2" r="C1" t="s">
        <v>27</v>
      </c>
    </row>
    <row r="2" spans="1:3">
      <c s="3" r="A2" t="s">
        <v>355</v>
      </c>
    </row>
    <row r="3" spans="1:3">
      <c s="4" r="A3" t="s">
        <v>356</v>
      </c>
      <c s="7" r="B3" t="n">
        <v>42809</v>
      </c>
      <c s="7" r="C3" t="n">
        <v>37413</v>
      </c>
    </row>
    <row r="4" spans="1:3">
      <c s="4" r="A4" t="s">
        <v>357</v>
      </c>
      <c s="5" r="B4" t="n">
        <v>-10397</v>
      </c>
      <c s="5" r="C4" t="n">
        <v>-8845</v>
      </c>
    </row>
    <row r="5" spans="1:3">
      <c s="4" r="A5" t="s">
        <v>358</v>
      </c>
      <c s="5" r="B5" t="n">
        <v>32412</v>
      </c>
      <c s="5" r="C5" t="n">
        <v>28568</v>
      </c>
    </row>
    <row r="6" spans="1:3">
      <c s="4" r="A6" t="s">
        <v>359</v>
      </c>
    </row>
    <row r="7" spans="1:3">
      <c s="3" r="A7" t="s">
        <v>355</v>
      </c>
    </row>
    <row r="8" spans="1:3">
      <c s="4" r="A8" t="s">
        <v>356</v>
      </c>
      <c s="5" r="B8" t="n">
        <v>12090</v>
      </c>
      <c s="5" r="C8" t="n">
        <v>11590</v>
      </c>
    </row>
    <row r="9" spans="1:3">
      <c s="4" r="A9" t="s">
        <v>360</v>
      </c>
    </row>
    <row r="10" spans="1:3">
      <c s="3" r="A10" t="s">
        <v>355</v>
      </c>
    </row>
    <row r="11" spans="1:3">
      <c s="4" r="A11" t="s">
        <v>356</v>
      </c>
      <c s="5" r="B11" t="n">
        <v>8879</v>
      </c>
      <c s="5" r="C11" t="n">
        <v>6121</v>
      </c>
    </row>
    <row r="12" spans="1:3">
      <c s="4" r="A12" t="s">
        <v>361</v>
      </c>
    </row>
    <row r="13" spans="1:3">
      <c s="3" r="A13" t="s">
        <v>355</v>
      </c>
    </row>
    <row r="14" spans="1:3">
      <c s="4" r="A14" t="s">
        <v>356</v>
      </c>
      <c s="5" r="B14" t="n">
        <v>1832</v>
      </c>
      <c s="5" r="C14" t="n">
        <v>1754</v>
      </c>
    </row>
    <row r="15" spans="1:3">
      <c s="4" r="A15" t="s">
        <v>362</v>
      </c>
    </row>
    <row r="16" spans="1:3">
      <c s="3" r="A16" t="s">
        <v>355</v>
      </c>
    </row>
    <row r="17" spans="1:3">
      <c s="4" r="A17" t="s">
        <v>356</v>
      </c>
      <c s="5" r="B17" t="n">
        <v>2194</v>
      </c>
      <c s="5" r="C17" t="n">
        <v>1402</v>
      </c>
    </row>
    <row r="18" spans="1:3">
      <c s="4" r="A18" t="s">
        <v>363</v>
      </c>
    </row>
    <row r="19" spans="1:3">
      <c s="3" r="A19" t="s">
        <v>355</v>
      </c>
    </row>
    <row r="20" spans="1:3">
      <c s="4" r="A20" t="s">
        <v>356</v>
      </c>
      <c s="5" r="B20" t="n">
        <v>1376</v>
      </c>
      <c s="5" r="C20" t="n">
        <v>963</v>
      </c>
    </row>
    <row r="21" spans="1:3">
      <c s="4" r="A21" t="s">
        <v>364</v>
      </c>
    </row>
    <row r="22" spans="1:3">
      <c s="3" r="A22" t="s">
        <v>355</v>
      </c>
    </row>
    <row r="23" spans="1:3">
      <c s="4" r="A23" t="s">
        <v>356</v>
      </c>
      <c s="7" r="B23" t="n">
        <v>16438</v>
      </c>
      <c s="7" r="C23" t="n">
        <v>155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4"/>
    <col customWidth="1" max="7" min="7" width="21"/>
  </cols>
  <sheetData>
    <row r="1" spans="1:7">
      <c s="1" r="A1" t="s">
        <v>365</v>
      </c>
      <c s="2" r="B1" t="s">
        <v>75</v>
      </c>
      <c s="2" r="D1" t="s">
        <v>1</v>
      </c>
      <c s="2" r="F1" t="s">
        <v>144</v>
      </c>
    </row>
    <row r="2" spans="1:7">
      <c s="2" r="B2" t="s">
        <v>347</v>
      </c>
      <c s="2" r="C2" t="s">
        <v>366</v>
      </c>
      <c s="2" r="D2" t="s">
        <v>347</v>
      </c>
      <c s="2" r="E2" t="s">
        <v>366</v>
      </c>
      <c s="2" r="F2" t="s">
        <v>367</v>
      </c>
      <c s="2" r="G2" t="s">
        <v>368</v>
      </c>
    </row>
    <row r="3" spans="1:7">
      <c s="3" r="A3" t="s">
        <v>194</v>
      </c>
    </row>
    <row r="4" spans="1:7">
      <c s="4" r="A4" t="s">
        <v>369</v>
      </c>
      <c s="7" r="B4" t="n">
        <v>1474000</v>
      </c>
      <c s="7" r="C4" t="n">
        <v>799000</v>
      </c>
      <c s="7" r="D4" t="n">
        <v>2509000</v>
      </c>
      <c s="7" r="E4" t="n">
        <v>1514000</v>
      </c>
    </row>
    <row r="5" spans="1:7">
      <c s="4" r="A5" t="s">
        <v>370</v>
      </c>
      <c s="5" r="B5" t="n">
        <v>40000</v>
      </c>
      <c s="5" r="C5" t="n">
        <v>52000</v>
      </c>
      <c s="5" r="D5" t="n">
        <v>79000</v>
      </c>
      <c s="5" r="E5" t="n">
        <v>127000</v>
      </c>
    </row>
    <row r="6" spans="1:7">
      <c s="4" r="A6" t="s">
        <v>371</v>
      </c>
      <c s="5" r="B6" t="n">
        <v>74000</v>
      </c>
      <c s="7" r="C6" t="n">
        <v>209000</v>
      </c>
      <c s="5" r="D6" t="n">
        <v>156000</v>
      </c>
      <c s="5" r="E6" t="n">
        <v>422000</v>
      </c>
    </row>
    <row r="7" spans="1:7">
      <c s="4" r="A7" t="s">
        <v>372</v>
      </c>
      <c s="5" r="B7" t="n">
        <v>457000</v>
      </c>
      <c s="5" r="D7" t="n">
        <v>457000</v>
      </c>
      <c s="7" r="G7" t="n">
        <v>535000</v>
      </c>
    </row>
    <row r="8" spans="1:7">
      <c s="4" r="A8" t="s">
        <v>373</v>
      </c>
      <c s="5" r="F8" t="n">
        <v>64000</v>
      </c>
    </row>
    <row r="9" spans="1:7">
      <c s="4" r="A9" t="s">
        <v>374</v>
      </c>
      <c s="5" r="D9" t="n">
        <v>855000</v>
      </c>
      <c s="7" r="E9" t="n">
        <v>5466000</v>
      </c>
    </row>
    <row r="10" spans="1:7">
      <c s="4" r="A10" t="s">
        <v>375</v>
      </c>
      <c s="5" r="B10" t="n">
        <v>16382000</v>
      </c>
      <c s="7" r="D10" t="n">
        <v>16382000</v>
      </c>
    </row>
    <row r="11" spans="1:7">
      <c s="4" r="A11" t="s">
        <v>376</v>
      </c>
      <c s="4" r="D11" t="s">
        <v>377</v>
      </c>
    </row>
    <row r="12" spans="1:7">
      <c s="4" r="A12" t="s">
        <v>378</v>
      </c>
      <c s="4" r="D12" t="s">
        <v>379</v>
      </c>
    </row>
    <row r="13" spans="1:7">
      <c s="4" r="A13" t="s">
        <v>33</v>
      </c>
      <c s="7" r="B13" t="n">
        <v>0</v>
      </c>
      <c s="7" r="D13" t="n">
        <v>0</v>
      </c>
      <c s="7" r="F13" t="n">
        <v>2533000</v>
      </c>
      <c s="7" r="G13" t="n">
        <v>77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24760</v>
      </c>
      <c s="7" r="C4" t="n">
        <v>16571</v>
      </c>
      <c s="7" r="D4" t="n">
        <v>47023</v>
      </c>
      <c s="7" r="E4" t="n">
        <v>32224</v>
      </c>
    </row>
    <row r="5" spans="1:5">
      <c s="4" r="A5" t="s">
        <v>79</v>
      </c>
      <c s="5" r="B5" t="n">
        <v>8809</v>
      </c>
      <c s="5" r="C5" t="n">
        <v>6998</v>
      </c>
      <c s="5" r="D5" t="n">
        <v>17502</v>
      </c>
      <c s="5" r="E5" t="n">
        <v>13476</v>
      </c>
    </row>
    <row r="6" spans="1:5">
      <c s="4" r="A6" t="s">
        <v>80</v>
      </c>
      <c s="5" r="B6" t="n">
        <v>15951</v>
      </c>
      <c s="5" r="C6" t="n">
        <v>9573</v>
      </c>
      <c s="5" r="D6" t="n">
        <v>29521</v>
      </c>
      <c s="5" r="E6" t="n">
        <v>18748</v>
      </c>
    </row>
    <row r="7" spans="1:5">
      <c s="3" r="A7" t="s">
        <v>81</v>
      </c>
    </row>
    <row r="8" spans="1:5">
      <c s="4" r="A8" t="s">
        <v>82</v>
      </c>
      <c s="5" r="B8" t="n">
        <v>11820</v>
      </c>
      <c s="5" r="C8" t="n">
        <v>7047</v>
      </c>
      <c s="5" r="D8" t="n">
        <v>21537</v>
      </c>
      <c s="5" r="E8" t="n">
        <v>14294</v>
      </c>
    </row>
    <row r="9" spans="1:5">
      <c s="4" r="A9" t="s">
        <v>83</v>
      </c>
      <c s="5" r="B9" t="n">
        <v>5476</v>
      </c>
      <c s="5" r="C9" t="n">
        <v>4033</v>
      </c>
      <c s="5" r="D9" t="n">
        <v>10201</v>
      </c>
      <c s="5" r="E9" t="n">
        <v>7627</v>
      </c>
    </row>
    <row r="10" spans="1:5">
      <c s="4" r="A10" t="s">
        <v>84</v>
      </c>
      <c s="5" r="B10" t="n">
        <v>7262</v>
      </c>
      <c s="5" r="C10" t="n">
        <v>4483</v>
      </c>
      <c s="5" r="D10" t="n">
        <v>14042</v>
      </c>
      <c s="5" r="E10" t="n">
        <v>8013</v>
      </c>
    </row>
    <row r="11" spans="1:5">
      <c s="4" r="A11" t="s">
        <v>85</v>
      </c>
      <c s="5" r="B11" t="n">
        <v>-11</v>
      </c>
      <c s="5" r="C11" t="n">
        <v>-415</v>
      </c>
      <c s="5" r="D11" t="n">
        <v>-11</v>
      </c>
      <c s="5" r="E11" t="n">
        <v>-838</v>
      </c>
    </row>
    <row r="12" spans="1:5">
      <c s="4" r="A12" t="s">
        <v>86</v>
      </c>
      <c s="5" r="B12" t="n">
        <v>24547</v>
      </c>
      <c s="5" r="C12" t="n">
        <v>15148</v>
      </c>
      <c s="5" r="D12" t="n">
        <v>45769</v>
      </c>
      <c s="5" r="E12" t="n">
        <v>29096</v>
      </c>
    </row>
    <row r="13" spans="1:5">
      <c s="4" r="A13" t="s">
        <v>87</v>
      </c>
      <c s="5" r="B13" t="n">
        <v>-8596</v>
      </c>
      <c s="5" r="C13" t="n">
        <v>-5575</v>
      </c>
      <c s="5" r="D13" t="n">
        <v>-16248</v>
      </c>
      <c s="5" r="E13" t="n">
        <v>-10348</v>
      </c>
    </row>
    <row r="14" spans="1:5">
      <c s="4" r="A14" t="s">
        <v>88</v>
      </c>
      <c s="5" r="B14" t="n">
        <v>125</v>
      </c>
      <c s="5" r="C14" t="n">
        <v>81</v>
      </c>
      <c s="5" r="D14" t="n">
        <v>-25</v>
      </c>
      <c s="5" r="E14" t="n">
        <v>59</v>
      </c>
    </row>
    <row r="15" spans="1:5">
      <c s="4" r="A15" t="s">
        <v>89</v>
      </c>
      <c s="5" r="B15" t="n">
        <v>3</v>
      </c>
      <c s="5" r="D15" t="n">
        <v>6</v>
      </c>
    </row>
    <row r="16" spans="1:5">
      <c s="4" r="A16" t="s">
        <v>90</v>
      </c>
      <c s="5" r="B16" t="n">
        <v>-266</v>
      </c>
      <c s="5" r="C16" t="n">
        <v>-5</v>
      </c>
      <c s="5" r="D16" t="n">
        <v>-283</v>
      </c>
      <c s="5" r="E16" t="n">
        <v>-25</v>
      </c>
    </row>
    <row r="17" spans="1:5">
      <c s="4" r="A17" t="s">
        <v>91</v>
      </c>
      <c s="5" r="B17" t="n">
        <v>-53</v>
      </c>
      <c s="5" r="C17" t="n">
        <v>21</v>
      </c>
      <c s="5" r="D17" t="n">
        <v>-92</v>
      </c>
      <c s="5" r="E17" t="n">
        <v>26</v>
      </c>
    </row>
    <row r="18" spans="1:5">
      <c s="4" r="A18" t="s">
        <v>92</v>
      </c>
      <c s="5" r="B18" t="n">
        <v>-8787</v>
      </c>
      <c s="5" r="C18" t="n">
        <v>-5478</v>
      </c>
      <c s="5" r="D18" t="n">
        <v>-16642</v>
      </c>
      <c s="5" r="E18" t="n">
        <v>-10288</v>
      </c>
    </row>
    <row r="19" spans="1:5">
      <c s="4" r="A19" t="s">
        <v>93</v>
      </c>
      <c s="5" r="B19" t="n">
        <v>62</v>
      </c>
      <c s="5" r="C19" t="n">
        <v>29</v>
      </c>
      <c s="5" r="D19" t="n">
        <v>68</v>
      </c>
      <c s="5" r="E19" t="n">
        <v>63</v>
      </c>
    </row>
    <row r="20" spans="1:5">
      <c s="4" r="A20" t="s">
        <v>94</v>
      </c>
      <c s="5" r="B20" t="n">
        <v>-8849</v>
      </c>
      <c s="5" r="C20" t="n">
        <v>-5507</v>
      </c>
      <c s="5" r="D20" t="n">
        <v>-16710</v>
      </c>
      <c s="5" r="E20" t="n">
        <v>-10351</v>
      </c>
    </row>
    <row r="21" spans="1:5">
      <c s="4" r="A21" t="s">
        <v>95</v>
      </c>
      <c s="5" r="B21" t="n">
        <v>-4403</v>
      </c>
      <c s="5" r="C21" t="n">
        <v>-3287</v>
      </c>
      <c s="5" r="D21" t="n">
        <v>-9862</v>
      </c>
      <c s="5" r="E21" t="n">
        <v>-9118</v>
      </c>
    </row>
    <row r="22" spans="1:5">
      <c s="4" r="A22" t="s">
        <v>96</v>
      </c>
      <c s="5" r="D22" t="n">
        <v>1748</v>
      </c>
    </row>
    <row r="23" spans="1:5">
      <c s="4" r="A23" t="s">
        <v>97</v>
      </c>
      <c s="7" r="B23" t="n">
        <v>-13252</v>
      </c>
      <c s="7" r="C23" t="n">
        <v>-8794</v>
      </c>
      <c s="7" r="D23" t="n">
        <v>-24824</v>
      </c>
      <c s="7" r="E23" t="n">
        <v>-19469</v>
      </c>
    </row>
    <row r="24" spans="1:5">
      <c s="4" r="A24" t="s">
        <v>98</v>
      </c>
      <c s="9" r="B24" t="n">
        <v>-0.87</v>
      </c>
      <c s="9" r="C24" t="n">
        <v>-0.8</v>
      </c>
      <c s="9" r="D24" t="n">
        <v>-1.88</v>
      </c>
      <c s="9" r="E24" t="n">
        <v>-1.77</v>
      </c>
    </row>
    <row r="25" spans="1:5">
      <c s="4" r="A25" t="s">
        <v>99</v>
      </c>
      <c s="5" r="B25" t="n">
        <v>15267325</v>
      </c>
      <c s="5" r="C25" t="n">
        <v>10994074</v>
      </c>
      <c s="5" r="D25" t="n">
        <v>13231844</v>
      </c>
      <c s="5" r="E25" t="n">
        <v>109811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380</v>
      </c>
      <c s="2" r="B1" t="s">
        <v>381</v>
      </c>
      <c s="2" r="C1" t="s">
        <v>2</v>
      </c>
      <c s="2" r="D1" t="s">
        <v>27</v>
      </c>
    </row>
    <row r="2" spans="1:4">
      <c s="3" r="A2" t="s">
        <v>382</v>
      </c>
    </row>
    <row r="3" spans="1:4">
      <c s="4" r="A3" t="s">
        <v>36</v>
      </c>
      <c s="7" r="C3" t="n">
        <v>5396000</v>
      </c>
      <c s="7" r="D3" t="n">
        <v>1827000</v>
      </c>
    </row>
    <row r="4" spans="1:4">
      <c s="4" r="A4" t="s">
        <v>383</v>
      </c>
    </row>
    <row r="5" spans="1:4">
      <c s="3" r="A5" t="s">
        <v>382</v>
      </c>
    </row>
    <row r="6" spans="1:4">
      <c s="4" r="A6" t="s">
        <v>384</v>
      </c>
      <c s="5" r="B6" t="n">
        <v>103617</v>
      </c>
    </row>
    <row r="7" spans="1:4">
      <c s="4" r="A7" t="s">
        <v>385</v>
      </c>
      <c s="12" r="B7" t="n">
        <v>14.476</v>
      </c>
    </row>
    <row r="8" spans="1:4">
      <c s="4" r="A8" t="s">
        <v>139</v>
      </c>
      <c s="5" r="B8" t="n">
        <v>74260</v>
      </c>
    </row>
    <row r="9" spans="1:4">
      <c s="4" r="A9" t="s">
        <v>386</v>
      </c>
      <c s="5" r="B9" t="n">
        <v>29357</v>
      </c>
    </row>
    <row r="10" spans="1:4">
      <c s="4" r="A10" t="s">
        <v>387</v>
      </c>
      <c s="7" r="B10" t="n">
        <v>3000000</v>
      </c>
    </row>
    <row r="11" spans="1:4">
      <c s="4" r="A11" t="s">
        <v>388</v>
      </c>
      <c s="7" r="B11" t="n">
        <v>4500000</v>
      </c>
    </row>
    <row r="12" spans="1:4">
      <c s="4" r="A12" t="s">
        <v>389</v>
      </c>
      <c s="5" r="B12" t="n">
        <v>207235</v>
      </c>
    </row>
    <row r="13" spans="1:4">
      <c s="4" r="A13" t="s">
        <v>36</v>
      </c>
      <c s="7" r="B13" t="n">
        <v>3569000</v>
      </c>
    </row>
    <row r="14" spans="1:4">
      <c s="4" r="A14" t="s">
        <v>390</v>
      </c>
      <c s="4" r="B14" t="s">
        <v>391</v>
      </c>
    </row>
    <row r="15" spans="1:4">
      <c s="4" r="A15" t="s">
        <v>392</v>
      </c>
      <c s="4" r="C15" t="s">
        <v>379</v>
      </c>
    </row>
    <row r="16" spans="1:4">
      <c s="4" r="A16" t="s">
        <v>393</v>
      </c>
      <c s="7" r="B16" t="n">
        <v>1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s="1" r="A1" t="s">
        <v>394</v>
      </c>
      <c s="2" r="B1" t="s">
        <v>381</v>
      </c>
    </row>
    <row r="2" spans="1:2">
      <c s="3" r="A2" t="s">
        <v>197</v>
      </c>
    </row>
    <row r="3" spans="1:2">
      <c s="4" r="A3" t="s">
        <v>110</v>
      </c>
      <c s="4" r="B3" t="s">
        <v>341</v>
      </c>
    </row>
    <row r="4" spans="1:2">
      <c s="4" r="A4" t="s">
        <v>342</v>
      </c>
      <c s="4" r="B4" t="s">
        <v>344</v>
      </c>
    </row>
    <row r="5" spans="1:2">
      <c s="4" r="A5" t="s">
        <v>395</v>
      </c>
      <c s="4" r="B5" t="s">
        <v>3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6</v>
      </c>
      <c s="2" r="B1" t="s">
        <v>2</v>
      </c>
      <c s="2" r="C1" t="s">
        <v>381</v>
      </c>
      <c s="2" r="D1" t="s">
        <v>27</v>
      </c>
    </row>
    <row r="2" spans="1:4">
      <c s="3" r="A2" t="s">
        <v>382</v>
      </c>
    </row>
    <row r="3" spans="1:4">
      <c s="4" r="A3" t="s">
        <v>36</v>
      </c>
      <c s="7" r="B3" t="n">
        <v>5396000</v>
      </c>
      <c s="7" r="D3" t="n">
        <v>1827000</v>
      </c>
    </row>
    <row r="4" spans="1:4">
      <c s="4" r="A4" t="s">
        <v>383</v>
      </c>
    </row>
    <row r="5" spans="1:4">
      <c s="3" r="A5" t="s">
        <v>382</v>
      </c>
    </row>
    <row r="6" spans="1:4">
      <c s="4" r="A6" t="s">
        <v>397</v>
      </c>
      <c s="7" r="C6" t="n">
        <v>18000</v>
      </c>
    </row>
    <row r="7" spans="1:4">
      <c s="4" r="A7" t="s">
        <v>36</v>
      </c>
      <c s="5" r="C7" t="n">
        <v>3569000</v>
      </c>
    </row>
    <row r="8" spans="1:4">
      <c s="4" r="A8" t="s">
        <v>398</v>
      </c>
      <c s="5" r="C8" t="n">
        <v>4500000</v>
      </c>
    </row>
    <row r="9" spans="1:4">
      <c s="4" r="A9" t="s">
        <v>399</v>
      </c>
    </row>
    <row r="10" spans="1:4">
      <c s="3" r="A10" t="s">
        <v>382</v>
      </c>
    </row>
    <row r="11" spans="1:4">
      <c s="4" r="A11" t="s">
        <v>400</v>
      </c>
      <c s="7" r="C11" t="n">
        <v>91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01</v>
      </c>
      <c s="2" r="B1" t="s">
        <v>75</v>
      </c>
      <c s="2" r="D1" t="s">
        <v>1</v>
      </c>
    </row>
    <row r="2" spans="1:6">
      <c s="2" r="B2" t="s">
        <v>2</v>
      </c>
      <c s="2" r="C2" t="s">
        <v>76</v>
      </c>
      <c s="2" r="D2" t="s">
        <v>2</v>
      </c>
      <c s="2" r="E2" t="s">
        <v>76</v>
      </c>
      <c s="2" r="F2" t="s">
        <v>27</v>
      </c>
    </row>
    <row r="3" spans="1:6">
      <c s="3" r="A3" t="s">
        <v>201</v>
      </c>
    </row>
    <row r="4" spans="1:6">
      <c s="4" r="A4" t="s">
        <v>36</v>
      </c>
      <c s="7" r="B4" t="n">
        <v>5396000</v>
      </c>
      <c s="7" r="D4" t="n">
        <v>5396000</v>
      </c>
      <c s="7" r="F4" t="n">
        <v>1827000</v>
      </c>
    </row>
    <row r="5" spans="1:6">
      <c s="4" r="A5" t="s">
        <v>402</v>
      </c>
      <c s="5" r="B5" t="n">
        <v>0</v>
      </c>
      <c s="5" r="D5" t="n">
        <v>0</v>
      </c>
    </row>
    <row r="6" spans="1:6">
      <c s="4" r="A6" t="s">
        <v>403</v>
      </c>
      <c s="5" r="B6" t="n">
        <v>84000</v>
      </c>
      <c s="7" r="C6" t="n">
        <v>108000</v>
      </c>
      <c s="5" r="D6" t="n">
        <v>184000</v>
      </c>
      <c s="7" r="E6" t="n">
        <v>214000</v>
      </c>
    </row>
    <row r="7" spans="1:6">
      <c s="4" r="A7" t="s">
        <v>404</v>
      </c>
      <c s="5" r="B7" t="n">
        <v>153000</v>
      </c>
      <c s="5" r="D7" t="n">
        <v>153000</v>
      </c>
    </row>
    <row r="8" spans="1:6">
      <c s="5" r="A8" t="n">
        <v>2016</v>
      </c>
      <c s="5" r="B8" t="n">
        <v>305000</v>
      </c>
      <c s="5" r="D8" t="n">
        <v>305000</v>
      </c>
    </row>
    <row r="9" spans="1:6">
      <c s="5" r="A9" t="n">
        <v>2017</v>
      </c>
      <c s="5" r="B9" t="n">
        <v>304000</v>
      </c>
      <c s="5" r="D9" t="n">
        <v>304000</v>
      </c>
    </row>
    <row r="10" spans="1:6">
      <c s="5" r="A10" t="n">
        <v>2018</v>
      </c>
      <c s="7" r="B10" t="n">
        <v>27000</v>
      </c>
      <c s="7" r="D10" t="n">
        <v>27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05</v>
      </c>
      <c s="2" r="B1" t="s">
        <v>1</v>
      </c>
      <c s="2" r="C1" t="s">
        <v>144</v>
      </c>
    </row>
    <row r="2" spans="1:3">
      <c s="2" r="B2" t="s">
        <v>2</v>
      </c>
      <c s="2" r="C2" t="s">
        <v>27</v>
      </c>
    </row>
    <row r="3" spans="1:3">
      <c s="3" r="A3" t="s">
        <v>406</v>
      </c>
    </row>
    <row r="4" spans="1:3">
      <c s="4" r="A4" t="s">
        <v>407</v>
      </c>
      <c s="7" r="B4" t="n">
        <v>1333</v>
      </c>
      <c s="7" r="C4" t="n">
        <v>420</v>
      </c>
    </row>
    <row r="5" spans="1:3">
      <c s="4" r="A5" t="s">
        <v>408</v>
      </c>
      <c s="5" r="B5" t="n">
        <v>-544</v>
      </c>
      <c s="5" r="C5" t="n">
        <v>-360</v>
      </c>
    </row>
    <row r="6" spans="1:3">
      <c s="4" r="A6" t="s">
        <v>409</v>
      </c>
      <c s="7" r="B6" t="n">
        <v>789</v>
      </c>
      <c s="7" r="C6" t="n">
        <v>60</v>
      </c>
    </row>
    <row r="7" spans="1:3">
      <c s="4" r="A7" t="s">
        <v>410</v>
      </c>
    </row>
    <row r="8" spans="1:3">
      <c s="3" r="A8" t="s">
        <v>406</v>
      </c>
    </row>
    <row r="9" spans="1:3">
      <c s="4" r="A9" t="s">
        <v>411</v>
      </c>
      <c s="4" r="B9" t="s">
        <v>412</v>
      </c>
      <c s="4" r="C9" t="s">
        <v>412</v>
      </c>
    </row>
    <row r="10" spans="1:3">
      <c s="4" r="A10" t="s">
        <v>407</v>
      </c>
      <c s="7" r="B10" t="n">
        <v>420</v>
      </c>
      <c s="7" r="C10" t="n">
        <v>420</v>
      </c>
    </row>
    <row r="11" spans="1:3">
      <c s="4" r="A11" t="s">
        <v>408</v>
      </c>
      <c s="7" r="B11" t="n">
        <v>-420</v>
      </c>
      <c s="5" r="C11" t="n">
        <v>-360</v>
      </c>
    </row>
    <row r="12" spans="1:3">
      <c s="4" r="A12" t="s">
        <v>409</v>
      </c>
      <c s="7" r="C12" t="n">
        <v>60</v>
      </c>
    </row>
    <row r="13" spans="1:3">
      <c s="4" r="A13" t="s">
        <v>413</v>
      </c>
    </row>
    <row r="14" spans="1:3">
      <c s="3" r="A14" t="s">
        <v>406</v>
      </c>
    </row>
    <row r="15" spans="1:3">
      <c s="4" r="A15" t="s">
        <v>411</v>
      </c>
      <c s="4" r="B15" t="s">
        <v>414</v>
      </c>
    </row>
    <row r="16" spans="1:3">
      <c s="4" r="A16" t="s">
        <v>407</v>
      </c>
      <c s="7" r="B16" t="n">
        <v>913</v>
      </c>
    </row>
    <row r="17" spans="1:3">
      <c s="4" r="A17" t="s">
        <v>408</v>
      </c>
      <c s="5" r="B17" t="n">
        <v>-124</v>
      </c>
    </row>
    <row r="18" spans="1:3">
      <c s="4" r="A18" t="s">
        <v>409</v>
      </c>
      <c s="7" r="B18" t="n">
        <v>7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5</v>
      </c>
      <c s="2" r="B1" t="s">
        <v>416</v>
      </c>
      <c s="2" r="C1" t="s">
        <v>2</v>
      </c>
    </row>
    <row r="2" spans="1:3">
      <c s="3" r="A2" t="s">
        <v>417</v>
      </c>
    </row>
    <row r="3" spans="1:3">
      <c s="4" r="A3" t="s">
        <v>418</v>
      </c>
      <c s="7" r="B3" t="n">
        <v>20000000</v>
      </c>
    </row>
    <row r="4" spans="1:3">
      <c s="4" r="A4" t="s">
        <v>419</v>
      </c>
      <c s="4" r="B4" t="s">
        <v>420</v>
      </c>
    </row>
    <row r="5" spans="1:3">
      <c s="4" r="A5" t="s">
        <v>421</v>
      </c>
      <c s="4" r="B5" t="s">
        <v>422</v>
      </c>
    </row>
    <row r="6" spans="1:3">
      <c s="4" r="A6" t="s">
        <v>423</v>
      </c>
      <c s="7" r="C6" t="n">
        <v>0</v>
      </c>
    </row>
    <row r="7" spans="1:3">
      <c s="4" r="A7" t="s">
        <v>424</v>
      </c>
    </row>
    <row r="8" spans="1:3">
      <c s="3" r="A8" t="s">
        <v>417</v>
      </c>
    </row>
    <row r="9" spans="1:3">
      <c s="4" r="A9" t="s">
        <v>425</v>
      </c>
      <c s="4" r="B9" t="s">
        <v>4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s>
  <sheetData>
    <row r="1" spans="1:6">
      <c s="1" r="A1" t="s">
        <v>427</v>
      </c>
      <c s="2" r="B1" t="s">
        <v>428</v>
      </c>
      <c s="2" r="C1" t="s">
        <v>75</v>
      </c>
      <c s="2" r="E1" t="s">
        <v>1</v>
      </c>
    </row>
    <row r="2" spans="1:6">
      <c s="2" r="B2" t="s">
        <v>429</v>
      </c>
      <c s="2" r="C2" t="s">
        <v>2</v>
      </c>
      <c s="2" r="D2" t="s">
        <v>76</v>
      </c>
      <c s="2" r="E2" t="s">
        <v>2</v>
      </c>
      <c s="2" r="F2" t="s">
        <v>76</v>
      </c>
    </row>
    <row r="3" spans="1:6">
      <c s="3" r="A3" t="s">
        <v>430</v>
      </c>
    </row>
    <row r="4" spans="1:6">
      <c s="4" r="A4" t="s">
        <v>431</v>
      </c>
      <c s="7" r="C4" t="n">
        <v>1067000</v>
      </c>
      <c s="7" r="D4" t="n">
        <v>824000</v>
      </c>
      <c s="7" r="E4" t="n">
        <v>2093000</v>
      </c>
      <c s="7" r="F4" t="n">
        <v>1481000</v>
      </c>
    </row>
    <row r="5" spans="1:6">
      <c s="4" r="A5" t="s">
        <v>432</v>
      </c>
      <c s="4" r="B5" t="s">
        <v>379</v>
      </c>
    </row>
    <row r="6" spans="1:6">
      <c s="4" r="A6" t="s">
        <v>375</v>
      </c>
      <c s="7" r="C6" t="n">
        <v>16382000</v>
      </c>
      <c s="7" r="E6" t="n">
        <v>16382000</v>
      </c>
    </row>
    <row r="7" spans="1:6">
      <c s="4" r="A7" t="s">
        <v>333</v>
      </c>
    </row>
    <row r="8" spans="1:6">
      <c s="3" r="A8" t="s">
        <v>430</v>
      </c>
    </row>
    <row r="9" spans="1:6">
      <c s="4" r="A9" t="s">
        <v>433</v>
      </c>
      <c s="5" r="E9" t="n">
        <v>2015</v>
      </c>
    </row>
    <row r="10" spans="1:6">
      <c s="4" r="A10" t="s">
        <v>336</v>
      </c>
    </row>
    <row r="11" spans="1:6">
      <c s="3" r="A11" t="s">
        <v>430</v>
      </c>
    </row>
    <row r="12" spans="1:6">
      <c s="4" r="A12" t="s">
        <v>433</v>
      </c>
      <c s="5" r="E12" t="n">
        <v>2026</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s="1" r="A1" t="s">
        <v>434</v>
      </c>
      <c s="2" r="B1" t="s">
        <v>347</v>
      </c>
    </row>
    <row r="2" spans="1:2">
      <c s="3" r="A2" t="s">
        <v>207</v>
      </c>
    </row>
    <row r="3" spans="1:2">
      <c s="4" r="A3" t="s">
        <v>435</v>
      </c>
      <c s="7" r="B3" t="n">
        <v>1607</v>
      </c>
    </row>
    <row r="4" spans="1:2">
      <c s="4" r="A4" t="s">
        <v>436</v>
      </c>
      <c s="5" r="B4" t="n">
        <v>2940</v>
      </c>
    </row>
    <row r="5" spans="1:2">
      <c s="4" r="A5" t="s">
        <v>437</v>
      </c>
      <c s="5" r="B5" t="n">
        <v>2499</v>
      </c>
    </row>
    <row r="6" spans="1:2">
      <c s="4" r="A6" t="s">
        <v>438</v>
      </c>
      <c s="5" r="B6" t="n">
        <v>2338</v>
      </c>
    </row>
    <row r="7" spans="1:2">
      <c s="4" r="A7" t="s">
        <v>439</v>
      </c>
      <c s="5" r="B7" t="n">
        <v>2138</v>
      </c>
    </row>
    <row r="8" spans="1:2">
      <c s="4" r="A8" t="s">
        <v>440</v>
      </c>
      <c s="5" r="B8" t="n">
        <v>14680</v>
      </c>
    </row>
    <row r="9" spans="1:2">
      <c s="4" r="A9" t="s">
        <v>441</v>
      </c>
      <c s="5" r="B9" t="n">
        <v>26202</v>
      </c>
    </row>
    <row r="10" spans="1:2">
      <c s="4" r="A10" t="s">
        <v>442</v>
      </c>
      <c s="5" r="B10" t="n">
        <v>793</v>
      </c>
    </row>
    <row r="11" spans="1:2">
      <c s="4" r="A11" t="s">
        <v>443</v>
      </c>
      <c s="5" r="B11" t="n">
        <v>1633</v>
      </c>
    </row>
    <row r="12" spans="1:2">
      <c s="4" r="A12" t="s">
        <v>444</v>
      </c>
      <c s="5" r="B12" t="n">
        <v>1682</v>
      </c>
    </row>
    <row r="13" spans="1:2">
      <c s="4" r="A13" t="s">
        <v>445</v>
      </c>
      <c s="5" r="B13" t="n">
        <v>1733</v>
      </c>
    </row>
    <row r="14" spans="1:2">
      <c s="4" r="A14" t="s">
        <v>446</v>
      </c>
      <c s="5" r="B14" t="n">
        <v>1785</v>
      </c>
    </row>
    <row r="15" spans="1:2">
      <c s="4" r="A15" t="s">
        <v>447</v>
      </c>
      <c s="5" r="B15" t="n">
        <v>21076</v>
      </c>
    </row>
    <row r="16" spans="1:2">
      <c s="4" r="A16" t="s">
        <v>448</v>
      </c>
      <c s="5" r="B16" t="n">
        <v>28702</v>
      </c>
    </row>
    <row r="17" spans="1:2">
      <c s="4" r="A17" t="s">
        <v>449</v>
      </c>
      <c s="5" r="B17" t="n">
        <v>2400</v>
      </c>
    </row>
    <row r="18" spans="1:2">
      <c s="5" r="A18" t="n">
        <v>2016</v>
      </c>
      <c s="5" r="B18" t="n">
        <v>4573</v>
      </c>
    </row>
    <row r="19" spans="1:2">
      <c s="5" r="A19" t="n">
        <v>2017</v>
      </c>
      <c s="5" r="B19" t="n">
        <v>4181</v>
      </c>
    </row>
    <row r="20" spans="1:2">
      <c s="5" r="A20" t="n">
        <v>2018</v>
      </c>
      <c s="5" r="B20" t="n">
        <v>4071</v>
      </c>
    </row>
    <row r="21" spans="1:2">
      <c s="5" r="A21" t="n">
        <v>2019</v>
      </c>
      <c s="5" r="B21" t="n">
        <v>3923</v>
      </c>
    </row>
    <row r="22" spans="1:2">
      <c s="4" r="A22" t="s">
        <v>450</v>
      </c>
      <c s="5" r="B22" t="n">
        <v>35756</v>
      </c>
    </row>
    <row r="23" spans="1:2">
      <c s="4" r="A23" t="s">
        <v>451</v>
      </c>
      <c s="7" r="B23" t="n">
        <v>549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 customWidth="1" max="6" min="6" width="14"/>
    <col customWidth="1" max="7" min="7" width="14"/>
  </cols>
  <sheetData>
    <row r="1" spans="1:7">
      <c s="1" r="A1" t="s">
        <v>452</v>
      </c>
      <c s="2" r="B1" t="s">
        <v>75</v>
      </c>
      <c s="2" r="D1" t="s">
        <v>1</v>
      </c>
    </row>
    <row r="2" spans="1:7">
      <c s="2" r="B2" t="s">
        <v>2</v>
      </c>
      <c s="2" r="C2" t="s">
        <v>76</v>
      </c>
      <c s="2" r="D2" t="s">
        <v>2</v>
      </c>
      <c s="2" r="E2" t="s">
        <v>76</v>
      </c>
      <c s="2" r="F2" t="s">
        <v>453</v>
      </c>
      <c s="2" r="G2" t="s">
        <v>454</v>
      </c>
    </row>
    <row r="3" spans="1:7">
      <c s="3" r="A3" t="s">
        <v>455</v>
      </c>
    </row>
    <row r="4" spans="1:7">
      <c s="4" r="A4" t="s">
        <v>456</v>
      </c>
      <c s="4" r="D4" t="s">
        <v>457</v>
      </c>
    </row>
    <row r="5" spans="1:7">
      <c s="4" r="A5" t="s">
        <v>458</v>
      </c>
      <c s="12" r="B5" t="n">
        <v>1.732</v>
      </c>
      <c s="12" r="D5" t="n">
        <v>1.732</v>
      </c>
      <c s="9" r="G5" t="n">
        <v>2.54</v>
      </c>
    </row>
    <row r="6" spans="1:7">
      <c s="4" r="A6" t="s">
        <v>88</v>
      </c>
      <c s="7" r="B6" t="n">
        <v>125000</v>
      </c>
      <c s="7" r="C6" t="n">
        <v>81000</v>
      </c>
      <c s="7" r="D6" t="n">
        <v>-25000</v>
      </c>
      <c s="7" r="E6" t="n">
        <v>59000</v>
      </c>
    </row>
    <row r="7" spans="1:7">
      <c s="4" r="A7" t="s">
        <v>459</v>
      </c>
    </row>
    <row r="8" spans="1:7">
      <c s="3" r="A8" t="s">
        <v>455</v>
      </c>
    </row>
    <row r="9" spans="1:7">
      <c s="4" r="A9" t="s">
        <v>460</v>
      </c>
      <c s="5" r="G9" t="n">
        <v>87500</v>
      </c>
    </row>
    <row r="10" spans="1:7">
      <c s="4" r="A10" t="s">
        <v>25</v>
      </c>
    </row>
    <row r="11" spans="1:7">
      <c s="3" r="A11" t="s">
        <v>455</v>
      </c>
    </row>
    <row r="12" spans="1:7">
      <c s="4" r="A12" t="s">
        <v>460</v>
      </c>
      <c s="5" r="F12" t="n">
        <v>89177</v>
      </c>
    </row>
    <row r="13" spans="1:7">
      <c s="4" r="A13" t="s">
        <v>461</v>
      </c>
      <c s="7" r="F13" t="n">
        <v>1516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5"/>
    <col customWidth="1" max="3" min="3" width="37"/>
    <col customWidth="1" max="4" min="4" width="21"/>
    <col customWidth="1" max="5" min="5" width="37"/>
    <col customWidth="1" max="6" min="6" width="21"/>
    <col customWidth="1" max="7" min="7" width="37"/>
  </cols>
  <sheetData>
    <row r="1" spans="1:7">
      <c s="1" r="A1" t="s">
        <v>462</v>
      </c>
      <c s="2" r="B1" t="s">
        <v>428</v>
      </c>
      <c s="2" r="C1" t="s">
        <v>75</v>
      </c>
      <c s="2" r="E1" t="s">
        <v>1</v>
      </c>
      <c s="2" r="G1" t="s">
        <v>144</v>
      </c>
    </row>
    <row r="2" spans="1:7">
      <c s="2" r="B2" t="s">
        <v>463</v>
      </c>
      <c s="2" r="C2" t="s">
        <v>464</v>
      </c>
      <c s="2" r="D2" t="s">
        <v>366</v>
      </c>
      <c s="2" r="E2" t="s">
        <v>464</v>
      </c>
      <c s="2" r="F2" t="s">
        <v>366</v>
      </c>
      <c s="2" r="G2" t="s">
        <v>465</v>
      </c>
    </row>
    <row r="3" spans="1:7">
      <c s="3" r="A3" t="s">
        <v>466</v>
      </c>
    </row>
    <row r="4" spans="1:7">
      <c s="4" r="A4" t="s">
        <v>467</v>
      </c>
      <c s="4" r="E4" t="s">
        <v>468</v>
      </c>
    </row>
    <row r="5" spans="1:7">
      <c s="4" r="A5" t="s">
        <v>469</v>
      </c>
      <c s="7" r="E5" t="n">
        <v>1748000</v>
      </c>
    </row>
    <row r="6" spans="1:7">
      <c s="4" r="A6" t="s">
        <v>67</v>
      </c>
      <c s="5" r="C6" t="n">
        <v>100000000</v>
      </c>
      <c s="5" r="E6" t="n">
        <v>100000000</v>
      </c>
      <c s="5" r="G6" t="n">
        <v>0</v>
      </c>
    </row>
    <row r="7" spans="1:7">
      <c s="4" r="A7" t="s">
        <v>470</v>
      </c>
      <c s="8" r="C7" t="n">
        <v>4e-06</v>
      </c>
      <c s="8" r="E7" t="n">
        <v>4e-06</v>
      </c>
    </row>
    <row r="8" spans="1:7">
      <c s="4" r="A8" t="s">
        <v>71</v>
      </c>
      <c s="5" r="C8" t="n">
        <v>0</v>
      </c>
      <c s="5" r="E8" t="n">
        <v>0</v>
      </c>
      <c s="5" r="G8" t="n">
        <v>50000000</v>
      </c>
    </row>
    <row r="9" spans="1:7">
      <c s="4" r="A9" t="s">
        <v>292</v>
      </c>
      <c s="8" r="C9" t="n">
        <v>4e-06</v>
      </c>
      <c s="8" r="E9" t="n">
        <v>4e-06</v>
      </c>
      <c s="8" r="G9" t="n">
        <v>4e-06</v>
      </c>
    </row>
    <row r="10" spans="1:7">
      <c s="4" r="A10" t="s">
        <v>471</v>
      </c>
      <c s="5" r="C10" t="n">
        <v>4524055</v>
      </c>
      <c s="5" r="E10" t="n">
        <v>4524055</v>
      </c>
      <c s="5" r="G10" t="n">
        <v>2568781</v>
      </c>
    </row>
    <row r="11" spans="1:7">
      <c s="4" r="A11" t="s">
        <v>472</v>
      </c>
      <c s="5" r="E11" t="n">
        <v>1992375</v>
      </c>
    </row>
    <row r="12" spans="1:7">
      <c s="4" r="A12" t="s">
        <v>473</v>
      </c>
      <c s="7" r="C12" t="n">
        <v>1825000</v>
      </c>
      <c s="7" r="D12" t="n">
        <v>388000</v>
      </c>
      <c s="7" r="E12" t="n">
        <v>2965000</v>
      </c>
      <c s="7" r="F12" t="n">
        <v>724000</v>
      </c>
    </row>
    <row r="13" spans="1:7">
      <c s="4" r="A13" t="s">
        <v>383</v>
      </c>
    </row>
    <row r="14" spans="1:7">
      <c s="3" r="A14" t="s">
        <v>466</v>
      </c>
    </row>
    <row r="15" spans="1:7">
      <c s="4" r="A15" t="s">
        <v>473</v>
      </c>
      <c s="7" r="C15" t="n">
        <v>748000</v>
      </c>
      <c s="7" r="E15" t="n">
        <v>1216000</v>
      </c>
    </row>
    <row r="16" spans="1:7">
      <c s="4" r="A16" t="s">
        <v>474</v>
      </c>
    </row>
    <row r="17" spans="1:7">
      <c s="3" r="A17" t="s">
        <v>466</v>
      </c>
    </row>
    <row r="18" spans="1:7">
      <c s="4" r="A18" t="s">
        <v>472</v>
      </c>
      <c s="5" r="C18" t="n">
        <v>112500</v>
      </c>
      <c s="5" r="E18" t="n">
        <v>195000</v>
      </c>
    </row>
    <row r="19" spans="1:7">
      <c s="4" r="A19" t="s">
        <v>473</v>
      </c>
      <c s="7" r="C19" t="n">
        <v>87000</v>
      </c>
      <c s="7" r="E19" t="n">
        <v>119000</v>
      </c>
    </row>
    <row r="20" spans="1:7">
      <c s="4" r="A20" t="s">
        <v>475</v>
      </c>
    </row>
    <row r="21" spans="1:7">
      <c s="3" r="A21" t="s">
        <v>466</v>
      </c>
    </row>
    <row r="22" spans="1:7">
      <c s="4" r="A22" t="s">
        <v>476</v>
      </c>
      <c s="7" r="C22" t="n">
        <v>17227000</v>
      </c>
      <c s="7" r="E22" t="n">
        <v>17227000</v>
      </c>
      <c s="7" r="G22" t="n">
        <v>5948000</v>
      </c>
    </row>
    <row r="23" spans="1:7">
      <c s="4" r="A23" t="s">
        <v>477</v>
      </c>
      <c s="4" r="E23" t="s">
        <v>478</v>
      </c>
      <c s="4" r="G23" t="s">
        <v>414</v>
      </c>
    </row>
    <row r="24" spans="1:7">
      <c s="4" r="A24" t="s">
        <v>479</v>
      </c>
    </row>
    <row r="25" spans="1:7">
      <c s="3" r="A25" t="s">
        <v>466</v>
      </c>
    </row>
    <row r="26" spans="1:7">
      <c s="4" r="A26" t="s">
        <v>480</v>
      </c>
      <c s="5" r="C26" t="n">
        <v>3915682</v>
      </c>
      <c s="5" r="E26" t="n">
        <v>3915682</v>
      </c>
    </row>
    <row r="27" spans="1:7">
      <c s="4" r="A27" t="s">
        <v>481</v>
      </c>
      <c s="4" r="E27" t="s">
        <v>328</v>
      </c>
    </row>
    <row r="28" spans="1:7">
      <c s="4" r="A28" t="s">
        <v>482</v>
      </c>
    </row>
    <row r="29" spans="1:7">
      <c s="3" r="A29" t="s">
        <v>466</v>
      </c>
    </row>
    <row r="30" spans="1:7">
      <c s="4" r="A30" t="s">
        <v>480</v>
      </c>
      <c s="5" r="C30" t="n">
        <v>783136</v>
      </c>
      <c s="5" r="E30" t="n">
        <v>783136</v>
      </c>
    </row>
    <row r="31" spans="1:7">
      <c s="4" r="A31" t="s">
        <v>481</v>
      </c>
      <c s="4" r="E31" t="s">
        <v>483</v>
      </c>
    </row>
    <row r="32" spans="1:7">
      <c s="4" r="A32" t="s">
        <v>484</v>
      </c>
    </row>
    <row r="33" spans="1:7">
      <c s="3" r="A33" t="s">
        <v>466</v>
      </c>
    </row>
    <row r="34" spans="1:7">
      <c s="4" r="A34" t="s">
        <v>485</v>
      </c>
      <c s="5" r="C34" t="n">
        <v>0</v>
      </c>
      <c s="5" r="E34" t="n">
        <v>0</v>
      </c>
    </row>
    <row r="35" spans="1:7">
      <c s="4" r="A35" t="s">
        <v>486</v>
      </c>
    </row>
    <row r="36" spans="1:7">
      <c s="3" r="A36" t="s">
        <v>466</v>
      </c>
    </row>
    <row r="37" spans="1:7">
      <c s="4" r="A37" t="s">
        <v>487</v>
      </c>
      <c s="13" r="B37" t="n">
        <v>1.0088</v>
      </c>
    </row>
    <row r="38" spans="1:7">
      <c s="4" r="A38" t="s">
        <v>488</v>
      </c>
    </row>
    <row r="39" spans="1:7">
      <c s="3" r="A39" t="s">
        <v>466</v>
      </c>
    </row>
    <row r="40" spans="1:7">
      <c s="4" r="A40" t="s">
        <v>487</v>
      </c>
      <c s="13" r="B40" t="n">
        <v>1.0148</v>
      </c>
    </row>
    <row r="41" spans="1:7">
      <c s="4" r="A41" t="s">
        <v>489</v>
      </c>
    </row>
    <row r="42" spans="1:7">
      <c s="3" r="A42" t="s">
        <v>466</v>
      </c>
    </row>
    <row r="43" spans="1:7">
      <c s="4" r="A43" t="s">
        <v>487</v>
      </c>
      <c s="13" r="B43" t="n">
        <v>1.0192</v>
      </c>
    </row>
    <row r="44" spans="1:7">
      <c s="4" r="A44" t="s">
        <v>490</v>
      </c>
    </row>
    <row r="45" spans="1:7">
      <c s="3" r="A45" t="s">
        <v>466</v>
      </c>
    </row>
    <row r="46" spans="1:7">
      <c s="4" r="A46" t="s">
        <v>487</v>
      </c>
      <c s="13" r="B46" t="n">
        <v>1.0218</v>
      </c>
    </row>
    <row r="47" spans="1:7">
      <c s="4" r="A47" t="s">
        <v>491</v>
      </c>
    </row>
    <row r="48" spans="1:7">
      <c s="3" r="A48" t="s">
        <v>466</v>
      </c>
    </row>
    <row r="49" spans="1:7">
      <c s="4" r="A49" t="s">
        <v>469</v>
      </c>
      <c s="7" r="E49" t="n">
        <v>1748000</v>
      </c>
    </row>
    <row r="50" spans="1:7">
      <c s="4" r="A50" t="s">
        <v>25</v>
      </c>
    </row>
    <row r="51" spans="1:7">
      <c s="3" r="A51" t="s">
        <v>466</v>
      </c>
    </row>
    <row r="52" spans="1:7">
      <c s="4" r="A52" t="s">
        <v>492</v>
      </c>
      <c s="5" r="E52" t="n">
        <v>20673680</v>
      </c>
    </row>
    <row r="53" spans="1:7">
      <c s="4" r="A53" t="s">
        <v>71</v>
      </c>
      <c s="5" r="C53" t="n">
        <v>100000000</v>
      </c>
      <c s="5" r="E53" t="n">
        <v>100000000</v>
      </c>
      <c s="5" r="G53" t="n">
        <v>0</v>
      </c>
    </row>
    <row r="54" spans="1:7">
      <c s="4" r="A54" t="s">
        <v>292</v>
      </c>
      <c s="8" r="C54" t="n">
        <v>4e-06</v>
      </c>
      <c s="8" r="E54" t="n">
        <v>4e-06</v>
      </c>
      <c s="8" r="G54" t="n">
        <v>4e-06</v>
      </c>
    </row>
    <row r="55" spans="1:7">
      <c s="4" r="A55" t="s">
        <v>493</v>
      </c>
      <c s="4" r="E55" t="s">
        <v>494</v>
      </c>
    </row>
    <row r="56" spans="1:7">
      <c s="4" r="A56" t="s">
        <v>495</v>
      </c>
    </row>
    <row r="57" spans="1:7">
      <c s="3" r="A57" t="s">
        <v>466</v>
      </c>
    </row>
    <row r="58" spans="1:7">
      <c s="4" r="A58" t="s">
        <v>471</v>
      </c>
      <c s="5" r="C58" t="n">
        <v>4424055</v>
      </c>
      <c s="5" r="E58" t="n">
        <v>4424055</v>
      </c>
    </row>
    <row r="59" spans="1:7">
      <c s="4" r="A59" t="s">
        <v>496</v>
      </c>
    </row>
    <row r="60" spans="1:7">
      <c s="3" r="A60" t="s">
        <v>466</v>
      </c>
    </row>
    <row r="61" spans="1:7">
      <c s="4" r="A61" t="s">
        <v>497</v>
      </c>
      <c s="5" r="C61" t="n">
        <v>11305355</v>
      </c>
      <c s="5" r="E61" t="n">
        <v>11305355</v>
      </c>
    </row>
    <row r="62" spans="1:7">
      <c s="4" r="A62" t="s">
        <v>23</v>
      </c>
    </row>
    <row r="63" spans="1:7">
      <c s="3" r="A63" t="s">
        <v>466</v>
      </c>
    </row>
    <row r="64" spans="1:7">
      <c s="4" r="A64" t="s">
        <v>71</v>
      </c>
      <c s="5" r="C64" t="n">
        <v>1000000000</v>
      </c>
      <c s="5" r="E64" t="n">
        <v>1000000000</v>
      </c>
      <c s="5" r="G64" t="n">
        <v>0</v>
      </c>
    </row>
    <row r="65" spans="1:7">
      <c s="4" r="A65" t="s">
        <v>292</v>
      </c>
      <c s="8" r="C65" t="n">
        <v>4e-06</v>
      </c>
      <c s="8" r="E65" t="n">
        <v>4e-06</v>
      </c>
    </row>
    <row r="66" spans="1:7">
      <c s="4" r="A66" t="s">
        <v>493</v>
      </c>
      <c s="4" r="E66" t="s">
        <v>498</v>
      </c>
    </row>
    <row r="67" spans="1:7">
      <c s="4" r="A67" t="s">
        <v>499</v>
      </c>
    </row>
    <row r="68" spans="1:7">
      <c s="3" r="A68" t="s">
        <v>466</v>
      </c>
    </row>
    <row r="69" spans="1:7">
      <c s="4" r="A69" t="s">
        <v>480</v>
      </c>
      <c s="5" r="C69" t="n">
        <v>4598818</v>
      </c>
      <c s="5" r="E69" t="n">
        <v>4598818</v>
      </c>
    </row>
    <row r="70" spans="1:7">
      <c s="4" r="A70" t="s">
        <v>500</v>
      </c>
    </row>
    <row r="71" spans="1:7">
      <c s="3" r="A71" t="s">
        <v>466</v>
      </c>
    </row>
    <row r="72" spans="1:7">
      <c s="4" r="A72" t="s">
        <v>480</v>
      </c>
      <c s="5" r="C72" t="n">
        <v>783136</v>
      </c>
      <c s="5" r="E72" t="n">
        <v>783136</v>
      </c>
    </row>
    <row r="73" spans="1:7">
      <c s="4" r="A73" t="s">
        <v>501</v>
      </c>
      <c s="4" r="E73" t="s">
        <v>502</v>
      </c>
    </row>
    <row r="74" spans="1:7">
      <c s="4" r="A74" t="s">
        <v>503</v>
      </c>
      <c s="4" r="E74" t="s">
        <v>504</v>
      </c>
    </row>
    <row r="75" spans="1:7">
      <c s="4" r="A75" t="s">
        <v>505</v>
      </c>
      <c s="5" r="E75" t="n">
        <v>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75</v>
      </c>
      <c s="2" r="D1" t="s">
        <v>1</v>
      </c>
    </row>
    <row r="2" spans="1:5">
      <c s="2" r="B2" t="s">
        <v>2</v>
      </c>
      <c s="2" r="C2" t="s">
        <v>76</v>
      </c>
      <c s="2" r="D2" t="s">
        <v>2</v>
      </c>
      <c s="2" r="E2" t="s">
        <v>76</v>
      </c>
    </row>
    <row r="3" spans="1:5">
      <c s="3" r="A3" t="s">
        <v>101</v>
      </c>
    </row>
    <row r="4" spans="1:5">
      <c s="4" r="A4" t="s">
        <v>94</v>
      </c>
      <c s="7" r="B4" t="n">
        <v>-8849</v>
      </c>
      <c s="7" r="C4" t="n">
        <v>-5507</v>
      </c>
      <c s="7" r="D4" t="n">
        <v>-16710</v>
      </c>
      <c s="7" r="E4" t="n">
        <v>-10351</v>
      </c>
    </row>
    <row r="5" spans="1:5">
      <c s="3" r="A5" t="s">
        <v>102</v>
      </c>
    </row>
    <row r="6" spans="1:5">
      <c s="4" r="A6" t="s">
        <v>103</v>
      </c>
      <c s="5" r="B6" t="n">
        <v>-9</v>
      </c>
      <c s="5" r="C6" t="n">
        <v>-8</v>
      </c>
      <c s="5" r="D6" t="n">
        <v>-71</v>
      </c>
      <c s="5" r="E6" t="n">
        <v>2</v>
      </c>
    </row>
    <row r="7" spans="1:5">
      <c s="4" r="A7" t="s">
        <v>104</v>
      </c>
      <c s="7" r="B7" t="n">
        <v>-8858</v>
      </c>
      <c s="7" r="C7" t="n">
        <v>-5515</v>
      </c>
      <c s="7" r="D7" t="n">
        <v>-16781</v>
      </c>
      <c s="7" r="E7" t="n">
        <v>-103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s="1" r="A1" t="s">
        <v>506</v>
      </c>
      <c s="2" r="B1" t="s">
        <v>428</v>
      </c>
    </row>
    <row r="2" spans="1:4">
      <c s="2" r="B2" t="s">
        <v>507</v>
      </c>
      <c s="2" r="C2" t="s">
        <v>508</v>
      </c>
      <c s="2" r="D2" t="s">
        <v>509</v>
      </c>
    </row>
    <row r="3" spans="1:4">
      <c s="3" r="A3" t="s">
        <v>510</v>
      </c>
    </row>
    <row r="4" spans="1:4">
      <c s="4" r="A4" t="s">
        <v>69</v>
      </c>
      <c s="5" r="B4" t="n">
        <v>8181803</v>
      </c>
      <c s="5" r="C4" t="n">
        <v>0</v>
      </c>
      <c s="5" r="D4" t="n">
        <v>0</v>
      </c>
    </row>
    <row r="5" spans="1:4">
      <c s="4" r="A5" t="s">
        <v>511</v>
      </c>
      <c s="5" r="B5" t="n">
        <v>8269463</v>
      </c>
    </row>
    <row r="6" spans="1:4">
      <c s="4" r="A6" t="s">
        <v>486</v>
      </c>
    </row>
    <row r="7" spans="1:4">
      <c s="3" r="A7" t="s">
        <v>510</v>
      </c>
    </row>
    <row r="8" spans="1:4">
      <c s="4" r="A8" t="s">
        <v>69</v>
      </c>
      <c s="5" r="B8" t="n">
        <v>527977</v>
      </c>
    </row>
    <row r="9" spans="1:4">
      <c s="4" r="A9" t="s">
        <v>487</v>
      </c>
      <c s="13" r="B9" t="n">
        <v>1.0088</v>
      </c>
    </row>
    <row r="10" spans="1:4">
      <c s="4" r="A10" t="s">
        <v>511</v>
      </c>
      <c s="5" r="B10" t="n">
        <v>532592</v>
      </c>
    </row>
    <row r="11" spans="1:4">
      <c s="4" r="A11" t="s">
        <v>488</v>
      </c>
    </row>
    <row r="12" spans="1:4">
      <c s="3" r="A12" t="s">
        <v>510</v>
      </c>
    </row>
    <row r="13" spans="1:4">
      <c s="4" r="A13" t="s">
        <v>69</v>
      </c>
      <c s="5" r="B13" t="n">
        <v>395367</v>
      </c>
    </row>
    <row r="14" spans="1:4">
      <c s="4" r="A14" t="s">
        <v>487</v>
      </c>
      <c s="13" r="B14" t="n">
        <v>1.0148</v>
      </c>
    </row>
    <row r="15" spans="1:4">
      <c s="4" r="A15" t="s">
        <v>511</v>
      </c>
      <c s="5" r="B15" t="n">
        <v>401229</v>
      </c>
    </row>
    <row r="16" spans="1:4">
      <c s="4" r="A16" t="s">
        <v>489</v>
      </c>
    </row>
    <row r="17" spans="1:4">
      <c s="3" r="A17" t="s">
        <v>510</v>
      </c>
    </row>
    <row r="18" spans="1:4">
      <c s="4" r="A18" t="s">
        <v>69</v>
      </c>
      <c s="5" r="B18" t="n">
        <v>1607810</v>
      </c>
    </row>
    <row r="19" spans="1:4">
      <c s="4" r="A19" t="s">
        <v>487</v>
      </c>
      <c s="13" r="B19" t="n">
        <v>1.0192</v>
      </c>
    </row>
    <row r="20" spans="1:4">
      <c s="4" r="A20" t="s">
        <v>511</v>
      </c>
      <c s="5" r="B20" t="n">
        <v>1638624</v>
      </c>
    </row>
    <row r="21" spans="1:4">
      <c s="4" r="A21" t="s">
        <v>490</v>
      </c>
    </row>
    <row r="22" spans="1:4">
      <c s="3" r="A22" t="s">
        <v>510</v>
      </c>
    </row>
    <row r="23" spans="1:4">
      <c s="4" r="A23" t="s">
        <v>69</v>
      </c>
      <c s="5" r="B23" t="n">
        <v>2123551</v>
      </c>
    </row>
    <row r="24" spans="1:4">
      <c s="4" r="A24" t="s">
        <v>487</v>
      </c>
      <c s="13" r="B24" t="n">
        <v>1.0218</v>
      </c>
    </row>
    <row r="25" spans="1:4">
      <c s="4" r="A25" t="s">
        <v>511</v>
      </c>
      <c s="5" r="B25" t="n">
        <v>2169920</v>
      </c>
    </row>
    <row r="26" spans="1:4">
      <c s="4" r="A26" t="s">
        <v>512</v>
      </c>
    </row>
    <row r="27" spans="1:4">
      <c s="3" r="A27" t="s">
        <v>510</v>
      </c>
    </row>
    <row r="28" spans="1:4">
      <c s="4" r="A28" t="s">
        <v>69</v>
      </c>
      <c s="5" r="B28" t="n">
        <v>975624</v>
      </c>
    </row>
    <row r="29" spans="1:4">
      <c s="4" r="A29" t="s">
        <v>487</v>
      </c>
      <c s="5" r="B29" t="n">
        <v>1</v>
      </c>
    </row>
    <row r="30" spans="1:4">
      <c s="4" r="A30" t="s">
        <v>511</v>
      </c>
      <c s="5" r="B30" t="n">
        <v>975624</v>
      </c>
    </row>
    <row r="31" spans="1:4">
      <c s="4" r="A31" t="s">
        <v>513</v>
      </c>
    </row>
    <row r="32" spans="1:4">
      <c s="3" r="A32" t="s">
        <v>510</v>
      </c>
    </row>
    <row r="33" spans="1:4">
      <c s="4" r="A33" t="s">
        <v>69</v>
      </c>
      <c s="5" r="B33" t="n">
        <v>1074400</v>
      </c>
    </row>
    <row r="34" spans="1:4">
      <c s="4" r="A34" t="s">
        <v>487</v>
      </c>
      <c s="5" r="B34" t="n">
        <v>1</v>
      </c>
    </row>
    <row r="35" spans="1:4">
      <c s="4" r="A35" t="s">
        <v>511</v>
      </c>
      <c s="5" r="B35" t="n">
        <v>1074400</v>
      </c>
    </row>
    <row r="36" spans="1:4">
      <c s="4" r="A36" t="s">
        <v>514</v>
      </c>
    </row>
    <row r="37" spans="1:4">
      <c s="3" r="A37" t="s">
        <v>510</v>
      </c>
    </row>
    <row r="38" spans="1:4">
      <c s="4" r="A38" t="s">
        <v>69</v>
      </c>
      <c s="5" r="B38" t="n">
        <v>1477074</v>
      </c>
    </row>
    <row r="39" spans="1:4">
      <c s="4" r="A39" t="s">
        <v>487</v>
      </c>
      <c s="5" r="B39" t="n">
        <v>1</v>
      </c>
    </row>
    <row r="40" spans="1:4">
      <c s="4" r="A40" t="s">
        <v>511</v>
      </c>
      <c s="5" r="B40" t="n">
        <v>14770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23"/>
  </cols>
  <sheetData>
    <row r="1" spans="1:3">
      <c s="1" r="A1" t="s">
        <v>515</v>
      </c>
      <c s="2" r="B1" t="s">
        <v>1</v>
      </c>
      <c s="2" r="C1" t="s">
        <v>144</v>
      </c>
    </row>
    <row r="2" spans="1:3">
      <c s="2" r="B2" t="s">
        <v>2</v>
      </c>
      <c s="2" r="C2" t="s">
        <v>27</v>
      </c>
    </row>
    <row r="3" spans="1:3">
      <c s="3" r="A3" t="s">
        <v>516</v>
      </c>
    </row>
    <row r="4" spans="1:3">
      <c s="4" r="A4" t="s">
        <v>517</v>
      </c>
      <c s="5" r="B4" t="n">
        <v>2568781</v>
      </c>
    </row>
    <row r="5" spans="1:3">
      <c s="4" r="A5" t="s">
        <v>472</v>
      </c>
      <c s="5" r="B5" t="n">
        <v>1992375</v>
      </c>
    </row>
    <row r="6" spans="1:3">
      <c s="4" r="A6" t="s">
        <v>518</v>
      </c>
      <c s="5" r="B6" t="n">
        <v>-12938</v>
      </c>
    </row>
    <row r="7" spans="1:3">
      <c s="4" r="A7" t="s">
        <v>519</v>
      </c>
      <c s="5" r="B7" t="n">
        <v>-24163</v>
      </c>
    </row>
    <row r="8" spans="1:3">
      <c s="4" r="A8" t="s">
        <v>520</v>
      </c>
      <c s="5" r="B8" t="n">
        <v>4524055</v>
      </c>
      <c s="5" r="C8" t="n">
        <v>2568781</v>
      </c>
    </row>
    <row r="9" spans="1:3">
      <c s="4" r="A9" t="s">
        <v>521</v>
      </c>
      <c s="5" r="B9" t="n">
        <v>1474721</v>
      </c>
    </row>
    <row r="10" spans="1:3">
      <c s="4" r="A10" t="s">
        <v>522</v>
      </c>
      <c s="5" r="B10" t="n">
        <v>4337295</v>
      </c>
    </row>
    <row r="11" spans="1:3">
      <c s="4" r="A11" t="s">
        <v>523</v>
      </c>
      <c s="9" r="B11" t="n">
        <v>6.39</v>
      </c>
    </row>
    <row r="12" spans="1:3">
      <c s="4" r="A12" t="s">
        <v>524</v>
      </c>
      <c s="14" r="B12" t="n">
        <v>14.46</v>
      </c>
    </row>
    <row r="13" spans="1:3">
      <c s="4" r="A13" t="s">
        <v>525</v>
      </c>
      <c s="14" r="B13" t="n">
        <v>4.66</v>
      </c>
    </row>
    <row r="14" spans="1:3">
      <c s="4" r="A14" t="s">
        <v>526</v>
      </c>
      <c s="14" r="B14" t="n">
        <v>7.8</v>
      </c>
    </row>
    <row r="15" spans="1:3">
      <c s="4" r="A15" t="s">
        <v>527</v>
      </c>
      <c s="14" r="B15" t="n">
        <v>9.94</v>
      </c>
      <c s="9" r="C15" t="n">
        <v>6.39</v>
      </c>
    </row>
    <row r="16" spans="1:3">
      <c s="4" r="A16" t="s">
        <v>528</v>
      </c>
      <c s="14" r="B16" t="n">
        <v>4.23</v>
      </c>
    </row>
    <row r="17" spans="1:3">
      <c s="4" r="A17" t="s">
        <v>529</v>
      </c>
      <c s="9" r="B17" t="n">
        <v>9.789999999999999</v>
      </c>
    </row>
    <row r="18" spans="1:3">
      <c s="6" r="A18" t="s">
        <v>530</v>
      </c>
      <c s="4" r="B18" t="s">
        <v>531</v>
      </c>
      <c s="4" r="C18" t="s">
        <v>532</v>
      </c>
    </row>
    <row r="19" spans="1:3">
      <c s="4" r="A19" t="s">
        <v>533</v>
      </c>
      <c s="4" r="B19" t="s">
        <v>534</v>
      </c>
    </row>
    <row r="20" spans="1:3">
      <c s="6" r="A20" t="s">
        <v>530</v>
      </c>
      <c s="4" r="B20" t="s">
        <v>531</v>
      </c>
      <c s="4" r="C20" t="s">
        <v>532</v>
      </c>
    </row>
    <row r="21" spans="1:3">
      <c s="4" r="A21" t="s">
        <v>535</v>
      </c>
      <c s="4" r="B21" t="s">
        <v>536</v>
      </c>
    </row>
    <row r="22" spans="1:3">
      <c s="4" r="A22" t="s">
        <v>537</v>
      </c>
      <c s="4" r="B22" t="s">
        <v>531</v>
      </c>
    </row>
    <row r="23" spans="1:3">
      <c s="4" r="A23" t="s">
        <v>538</v>
      </c>
      <c s="7" r="B23" t="n">
        <v>20773</v>
      </c>
    </row>
    <row r="24" spans="1:3">
      <c s="4" r="A24" t="s">
        <v>539</v>
      </c>
      <c s="5" r="B24" t="n">
        <v>119000</v>
      </c>
    </row>
    <row r="25" spans="1:3">
      <c s="4" r="A25" t="s">
        <v>540</v>
      </c>
      <c s="5" r="B25" t="n">
        <v>18847000</v>
      </c>
      <c s="7" r="C25" t="n">
        <v>20773</v>
      </c>
    </row>
    <row r="26" spans="1:3">
      <c s="4" r="A26" t="s">
        <v>541</v>
      </c>
      <c s="5" r="B26" t="n">
        <v>14196000</v>
      </c>
    </row>
    <row r="27" spans="1:3">
      <c s="4" r="A27" t="s">
        <v>542</v>
      </c>
      <c s="7" r="B27" t="n">
        <v>18699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s="1" r="A1" t="s">
        <v>543</v>
      </c>
      <c s="2" r="B1" t="s">
        <v>1</v>
      </c>
    </row>
    <row r="2" spans="1:3">
      <c s="2" r="B2" t="s">
        <v>2</v>
      </c>
      <c s="2" r="C2" t="s">
        <v>76</v>
      </c>
    </row>
    <row r="3" spans="1:3">
      <c s="3" r="A3" t="s">
        <v>544</v>
      </c>
    </row>
    <row r="4" spans="1:3">
      <c s="4" r="A4" t="s">
        <v>545</v>
      </c>
      <c s="4" r="B4" t="s">
        <v>546</v>
      </c>
      <c s="4" r="C4" t="s">
        <v>547</v>
      </c>
    </row>
    <row r="5" spans="1:3">
      <c s="4" r="A5" t="s">
        <v>548</v>
      </c>
      <c s="4" r="B5" t="s">
        <v>549</v>
      </c>
      <c s="4" r="C5" t="s">
        <v>550</v>
      </c>
    </row>
    <row r="6" spans="1:3">
      <c s="4" r="A6" t="s">
        <v>551</v>
      </c>
      <c s="4" r="B6" t="s">
        <v>552</v>
      </c>
      <c s="4" r="C6" t="s">
        <v>553</v>
      </c>
    </row>
    <row r="7" spans="1:3">
      <c s="4" r="A7" t="s">
        <v>554</v>
      </c>
      <c s="4" r="C7" t="s">
        <v>555</v>
      </c>
    </row>
    <row r="8" spans="1:3">
      <c s="4" r="A8" t="s">
        <v>556</v>
      </c>
      <c s="4" r="B8" t="s">
        <v>557</v>
      </c>
    </row>
    <row r="9" spans="1:3">
      <c s="4" r="A9" t="s">
        <v>558</v>
      </c>
      <c s="4" r="B9" t="s">
        <v>559</v>
      </c>
    </row>
    <row r="10" spans="1:3">
      <c s="4" r="A10" t="s">
        <v>560</v>
      </c>
      <c s="4" r="B10" t="s">
        <v>343</v>
      </c>
      <c s="4" r="C10" t="s">
        <v>3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1</v>
      </c>
      <c s="2" r="B1" t="s">
        <v>75</v>
      </c>
      <c s="2" r="D1" t="s">
        <v>1</v>
      </c>
    </row>
    <row r="2" spans="1:5">
      <c s="2" r="B2" t="s">
        <v>2</v>
      </c>
      <c s="2" r="C2" t="s">
        <v>76</v>
      </c>
      <c s="2" r="D2" t="s">
        <v>2</v>
      </c>
      <c s="2" r="E2" t="s">
        <v>76</v>
      </c>
    </row>
    <row r="3" spans="1:5">
      <c s="3" r="A3" t="s">
        <v>562</v>
      </c>
    </row>
    <row r="4" spans="1:5">
      <c s="4" r="A4" t="s">
        <v>563</v>
      </c>
      <c s="7" r="B4" t="n">
        <v>1825</v>
      </c>
      <c s="7" r="C4" t="n">
        <v>388</v>
      </c>
      <c s="7" r="D4" t="n">
        <v>2965</v>
      </c>
      <c s="7" r="E4" t="n">
        <v>724</v>
      </c>
    </row>
    <row r="5" spans="1:5">
      <c s="4" r="A5" t="s">
        <v>79</v>
      </c>
    </row>
    <row r="6" spans="1:5">
      <c s="3" r="A6" t="s">
        <v>562</v>
      </c>
    </row>
    <row r="7" spans="1:5">
      <c s="4" r="A7" t="s">
        <v>563</v>
      </c>
      <c s="5" r="B7" t="n">
        <v>132</v>
      </c>
      <c s="5" r="C7" t="n">
        <v>48</v>
      </c>
      <c s="5" r="D7" t="n">
        <v>232</v>
      </c>
      <c s="5" r="E7" t="n">
        <v>72</v>
      </c>
    </row>
    <row r="8" spans="1:5">
      <c s="4" r="A8" t="s">
        <v>82</v>
      </c>
    </row>
    <row r="9" spans="1:5">
      <c s="3" r="A9" t="s">
        <v>562</v>
      </c>
    </row>
    <row r="10" spans="1:5">
      <c s="4" r="A10" t="s">
        <v>563</v>
      </c>
      <c s="5" r="B10" t="n">
        <v>903</v>
      </c>
      <c s="5" r="C10" t="n">
        <v>45</v>
      </c>
      <c s="5" r="D10" t="n">
        <v>1444</v>
      </c>
      <c s="5" r="E10" t="n">
        <v>79</v>
      </c>
    </row>
    <row r="11" spans="1:5">
      <c s="4" r="A11" t="s">
        <v>83</v>
      </c>
    </row>
    <row r="12" spans="1:5">
      <c s="3" r="A12" t="s">
        <v>562</v>
      </c>
    </row>
    <row r="13" spans="1:5">
      <c s="4" r="A13" t="s">
        <v>563</v>
      </c>
      <c s="5" r="B13" t="n">
        <v>162</v>
      </c>
      <c s="5" r="C13" t="n">
        <v>70</v>
      </c>
      <c s="5" r="D13" t="n">
        <v>258</v>
      </c>
      <c s="5" r="E13" t="n">
        <v>123</v>
      </c>
    </row>
    <row r="14" spans="1:5">
      <c s="4" r="A14" t="s">
        <v>84</v>
      </c>
    </row>
    <row r="15" spans="1:5">
      <c s="3" r="A15" t="s">
        <v>562</v>
      </c>
    </row>
    <row r="16" spans="1:5">
      <c s="4" r="A16" t="s">
        <v>563</v>
      </c>
      <c s="7" r="B16" t="n">
        <v>628</v>
      </c>
      <c s="7" r="C16" t="n">
        <v>225</v>
      </c>
      <c s="7" r="D16" t="n">
        <v>1031</v>
      </c>
      <c s="7" r="E16" t="n">
        <v>4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564</v>
      </c>
      <c s="2" r="B1" t="s">
        <v>75</v>
      </c>
      <c s="2" r="D1" t="s">
        <v>1</v>
      </c>
    </row>
    <row r="2" spans="1:5">
      <c s="2" r="B2" t="s">
        <v>2</v>
      </c>
      <c s="2" r="C2" t="s">
        <v>76</v>
      </c>
      <c s="2" r="D2" t="s">
        <v>2</v>
      </c>
      <c s="2" r="E2" t="s">
        <v>76</v>
      </c>
    </row>
    <row r="3" spans="1:5">
      <c s="3" r="A3" t="s">
        <v>565</v>
      </c>
    </row>
    <row r="4" spans="1:5">
      <c s="4" r="A4" t="s">
        <v>93</v>
      </c>
      <c s="7" r="B4" t="n">
        <v>62</v>
      </c>
      <c s="7" r="C4" t="n">
        <v>29</v>
      </c>
      <c s="7" r="D4" t="n">
        <v>68</v>
      </c>
      <c s="7" r="E4" t="n">
        <v>63</v>
      </c>
    </row>
    <row r="5" spans="1:5">
      <c s="4" r="A5" t="s">
        <v>566</v>
      </c>
      <c s="4" r="B5" t="s">
        <v>550</v>
      </c>
      <c s="4" r="D5" t="s">
        <v>550</v>
      </c>
    </row>
    <row r="6" spans="1:5">
      <c s="4" r="A6" t="s">
        <v>567</v>
      </c>
      <c s="4" r="D6" t="s">
        <v>414</v>
      </c>
    </row>
    <row r="7" spans="1:5">
      <c s="4" r="A7" t="s">
        <v>336</v>
      </c>
    </row>
    <row r="8" spans="1:5">
      <c s="3" r="A8" t="s">
        <v>565</v>
      </c>
    </row>
    <row r="9" spans="1:5">
      <c s="4" r="A9" t="s">
        <v>568</v>
      </c>
      <c s="4" r="B9" t="s">
        <v>483</v>
      </c>
      <c s="4" r="D9" t="s">
        <v>48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9</v>
      </c>
      <c s="2" r="B1" t="s">
        <v>75</v>
      </c>
      <c s="2" r="D1" t="s">
        <v>1</v>
      </c>
    </row>
    <row r="2" spans="1:5">
      <c s="2" r="B2" t="s">
        <v>2</v>
      </c>
      <c s="2" r="C2" t="s">
        <v>76</v>
      </c>
      <c s="2" r="D2" t="s">
        <v>2</v>
      </c>
      <c s="2" r="E2" t="s">
        <v>76</v>
      </c>
    </row>
    <row r="3" spans="1:5">
      <c s="3" r="A3" t="s">
        <v>219</v>
      </c>
    </row>
    <row r="4" spans="1:5">
      <c s="4" r="A4" t="s">
        <v>97</v>
      </c>
      <c s="7" r="B4" t="n">
        <v>-13252</v>
      </c>
      <c s="7" r="C4" t="n">
        <v>-8794</v>
      </c>
      <c s="7" r="D4" t="n">
        <v>-24824</v>
      </c>
      <c s="7" r="E4" t="n">
        <v>-19469</v>
      </c>
    </row>
    <row r="5" spans="1:5">
      <c s="4" r="A5" t="s">
        <v>98</v>
      </c>
      <c s="9" r="B5" t="n">
        <v>-0.87</v>
      </c>
      <c s="9" r="C5" t="n">
        <v>-0.8</v>
      </c>
      <c s="9" r="D5" t="n">
        <v>-1.88</v>
      </c>
      <c s="9" r="E5" t="n">
        <v>-1.77</v>
      </c>
    </row>
    <row r="6" spans="1:5">
      <c s="4" r="A6" t="s">
        <v>99</v>
      </c>
      <c s="5" r="B6" t="n">
        <v>15267325</v>
      </c>
      <c s="5" r="C6" t="n">
        <v>10994074</v>
      </c>
      <c s="5" r="D6" t="n">
        <v>13231844</v>
      </c>
      <c s="5" r="E6" t="n">
        <v>109811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0</v>
      </c>
      <c s="2" r="B1" t="s">
        <v>1</v>
      </c>
    </row>
    <row r="2" spans="1:3">
      <c s="2" r="B2" t="s">
        <v>2</v>
      </c>
      <c s="2" r="C2" t="s">
        <v>76</v>
      </c>
    </row>
    <row r="3" spans="1:3">
      <c s="3" r="A3" t="s">
        <v>571</v>
      </c>
    </row>
    <row r="4" spans="1:3">
      <c s="4" r="A4" t="s">
        <v>572</v>
      </c>
      <c s="5" r="B4" t="n">
        <v>4613232</v>
      </c>
      <c s="5" r="C4" t="n">
        <v>23092321</v>
      </c>
    </row>
    <row r="5" spans="1:3">
      <c s="4" r="A5" t="s">
        <v>112</v>
      </c>
    </row>
    <row r="6" spans="1:3">
      <c s="3" r="A6" t="s">
        <v>571</v>
      </c>
    </row>
    <row r="7" spans="1:3">
      <c s="4" r="A7" t="s">
        <v>572</v>
      </c>
      <c s="5" r="C7" t="n">
        <v>20454489</v>
      </c>
    </row>
    <row r="8" spans="1:3">
      <c s="4" r="A8" t="s">
        <v>573</v>
      </c>
    </row>
    <row r="9" spans="1:3">
      <c s="3" r="A9" t="s">
        <v>571</v>
      </c>
    </row>
    <row r="10" spans="1:3">
      <c s="4" r="A10" t="s">
        <v>572</v>
      </c>
      <c s="5" r="B10" t="n">
        <v>4524055</v>
      </c>
      <c s="5" r="C10" t="n">
        <v>2371332</v>
      </c>
    </row>
    <row r="11" spans="1:3">
      <c s="4" r="A11" t="s">
        <v>574</v>
      </c>
    </row>
    <row r="12" spans="1:3">
      <c s="3" r="A12" t="s">
        <v>571</v>
      </c>
    </row>
    <row r="13" spans="1:3">
      <c s="4" r="A13" t="s">
        <v>572</v>
      </c>
      <c s="5" r="C13" t="n">
        <v>179000</v>
      </c>
    </row>
    <row r="14" spans="1:3">
      <c s="4" r="A14" t="s">
        <v>47</v>
      </c>
    </row>
    <row r="15" spans="1:3">
      <c s="3" r="A15" t="s">
        <v>571</v>
      </c>
    </row>
    <row r="16" spans="1:3">
      <c s="4" r="A16" t="s">
        <v>572</v>
      </c>
      <c s="5" r="C16" t="n">
        <v>87500</v>
      </c>
    </row>
    <row r="17" spans="1:3">
      <c s="4" r="A17" t="s">
        <v>575</v>
      </c>
    </row>
    <row r="18" spans="1:3">
      <c s="3" r="A18" t="s">
        <v>571</v>
      </c>
    </row>
    <row r="19" spans="1:3">
      <c s="4" r="A19" t="s">
        <v>572</v>
      </c>
      <c s="5" r="B19" t="n">
        <v>891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6</v>
      </c>
      <c s="2" r="B1" t="s">
        <v>75</v>
      </c>
      <c s="2" r="D1" t="s">
        <v>1</v>
      </c>
    </row>
    <row r="2" spans="1:5">
      <c s="2" r="B2" t="s">
        <v>2</v>
      </c>
      <c s="2" r="C2" t="s">
        <v>76</v>
      </c>
      <c s="2" r="D2" t="s">
        <v>2</v>
      </c>
      <c s="2" r="E2" t="s">
        <v>76</v>
      </c>
    </row>
    <row r="3" spans="1:5">
      <c s="3" r="A3" t="s">
        <v>577</v>
      </c>
    </row>
    <row r="4" spans="1:5">
      <c s="4" r="A4" t="s">
        <v>78</v>
      </c>
      <c s="7" r="B4" t="n">
        <v>24760</v>
      </c>
      <c s="7" r="C4" t="n">
        <v>16571</v>
      </c>
      <c s="7" r="D4" t="n">
        <v>47023</v>
      </c>
      <c s="7" r="E4" t="n">
        <v>32224</v>
      </c>
    </row>
    <row r="5" spans="1:5">
      <c s="4" r="A5" t="s">
        <v>578</v>
      </c>
    </row>
    <row r="6" spans="1:5">
      <c s="3" r="A6" t="s">
        <v>577</v>
      </c>
    </row>
    <row r="7" spans="1:5">
      <c s="4" r="A7" t="s">
        <v>78</v>
      </c>
      <c s="5" r="B7" t="n">
        <v>14920</v>
      </c>
      <c s="5" r="C7" t="n">
        <v>9541</v>
      </c>
      <c s="5" r="D7" t="n">
        <v>28381</v>
      </c>
      <c s="5" r="E7" t="n">
        <v>18410</v>
      </c>
    </row>
    <row r="8" spans="1:5">
      <c s="4" r="A8" t="s">
        <v>579</v>
      </c>
    </row>
    <row r="9" spans="1:5">
      <c s="3" r="A9" t="s">
        <v>577</v>
      </c>
    </row>
    <row r="10" spans="1:5">
      <c s="4" r="A10" t="s">
        <v>78</v>
      </c>
      <c s="5" r="B10" t="n">
        <v>9279</v>
      </c>
      <c s="5" r="C10" t="n">
        <v>6196</v>
      </c>
      <c s="5" r="D10" t="n">
        <v>17301</v>
      </c>
      <c s="5" r="E10" t="n">
        <v>12098</v>
      </c>
    </row>
    <row r="11" spans="1:5">
      <c s="4" r="A11" t="s">
        <v>580</v>
      </c>
    </row>
    <row r="12" spans="1:5">
      <c s="3" r="A12" t="s">
        <v>577</v>
      </c>
    </row>
    <row r="13" spans="1:5">
      <c s="4" r="A13" t="s">
        <v>78</v>
      </c>
      <c s="7" r="B13" t="n">
        <v>561</v>
      </c>
      <c s="7" r="C13" t="n">
        <v>834</v>
      </c>
      <c s="7" r="D13" t="n">
        <v>1341</v>
      </c>
      <c s="7" r="E13" t="n">
        <v>17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1</v>
      </c>
      <c s="2" r="B1" t="s">
        <v>75</v>
      </c>
      <c s="2" r="D1" t="s">
        <v>1</v>
      </c>
    </row>
    <row r="2" spans="1:5">
      <c s="2" r="B2" t="s">
        <v>2</v>
      </c>
      <c s="2" r="C2" t="s">
        <v>76</v>
      </c>
      <c s="2" r="D2" t="s">
        <v>2</v>
      </c>
      <c s="2" r="E2" t="s">
        <v>76</v>
      </c>
    </row>
    <row r="3" spans="1:5">
      <c s="3" r="A3" t="s">
        <v>582</v>
      </c>
    </row>
    <row r="4" spans="1:5">
      <c s="4" r="A4" t="s">
        <v>78</v>
      </c>
      <c s="7" r="B4" t="n">
        <v>24760</v>
      </c>
      <c s="7" r="C4" t="n">
        <v>16571</v>
      </c>
      <c s="7" r="D4" t="n">
        <v>47023</v>
      </c>
      <c s="7" r="E4" t="n">
        <v>32224</v>
      </c>
    </row>
    <row r="5" spans="1:5">
      <c s="4" r="A5" t="s">
        <v>583</v>
      </c>
    </row>
    <row r="6" spans="1:5">
      <c s="3" r="A6" t="s">
        <v>582</v>
      </c>
    </row>
    <row r="7" spans="1:5">
      <c s="4" r="A7" t="s">
        <v>78</v>
      </c>
      <c s="5" r="B7" t="n">
        <v>20651</v>
      </c>
      <c s="5" r="C7" t="n">
        <v>13947</v>
      </c>
      <c s="5" r="D7" t="n">
        <v>39317</v>
      </c>
      <c s="5" r="E7" t="n">
        <v>27243</v>
      </c>
    </row>
    <row r="8" spans="1:5">
      <c s="4" r="A8" t="s">
        <v>151</v>
      </c>
    </row>
    <row r="9" spans="1:5">
      <c s="3" r="A9" t="s">
        <v>582</v>
      </c>
    </row>
    <row r="10" spans="1:5">
      <c s="4" r="A10" t="s">
        <v>78</v>
      </c>
      <c s="7" r="B10" t="n">
        <v>4109</v>
      </c>
      <c s="7" r="C10" t="n">
        <v>2624</v>
      </c>
      <c s="7" r="D10" t="n">
        <v>7706</v>
      </c>
      <c s="7" r="E10" t="n">
        <v>498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4</v>
      </c>
      <c s="2" r="B1" t="s">
        <v>75</v>
      </c>
      <c s="2" r="D1" t="s">
        <v>1</v>
      </c>
    </row>
    <row r="2" spans="1:5">
      <c s="2" r="B2" t="s">
        <v>2</v>
      </c>
      <c s="2" r="C2" t="s">
        <v>76</v>
      </c>
      <c s="2" r="D2" t="s">
        <v>2</v>
      </c>
      <c s="2" r="E2" t="s">
        <v>76</v>
      </c>
    </row>
    <row r="3" spans="1:5">
      <c s="3" r="A3" t="s">
        <v>585</v>
      </c>
    </row>
    <row r="4" spans="1:5">
      <c s="4" r="A4" t="s">
        <v>586</v>
      </c>
      <c s="4" r="D4" t="s">
        <v>587</v>
      </c>
    </row>
    <row r="5" spans="1:5">
      <c s="4" r="A5" t="s">
        <v>588</v>
      </c>
      <c s="7" r="B5" t="n">
        <v>450000</v>
      </c>
      <c s="7" r="C5" t="n">
        <v>292000</v>
      </c>
      <c s="7" r="D5" t="n">
        <v>826000</v>
      </c>
      <c s="7" r="E5" t="n">
        <v>55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7"/>
    <col customWidth="1" max="5" min="5" width="37"/>
    <col customWidth="1" max="6" min="6" width="20"/>
    <col customWidth="1" max="7" min="7" width="10"/>
    <col customWidth="1" max="8" min="8" width="30"/>
    <col customWidth="1" max="9" min="9" width="39"/>
    <col customWidth="1" max="10" min="10" width="42"/>
    <col customWidth="1" max="11" min="11" width="27"/>
    <col customWidth="1" max="12" min="12" width="4"/>
    <col customWidth="1" max="13" min="13" width="30"/>
    <col customWidth="1" max="14" min="14" width="4"/>
  </cols>
  <sheetData>
    <row r="1" spans="1:14">
      <c s="1" r="A1" t="s">
        <v>105</v>
      </c>
      <c s="2" r="C1" t="s">
        <v>106</v>
      </c>
      <c s="2" r="D1" t="s">
        <v>107</v>
      </c>
      <c s="2" r="E1" t="s">
        <v>108</v>
      </c>
      <c s="2" r="F1" t="s">
        <v>109</v>
      </c>
      <c s="2" r="G1" t="s">
        <v>110</v>
      </c>
      <c s="2" r="H1" t="s">
        <v>111</v>
      </c>
      <c s="2" r="I1" t="s">
        <v>112</v>
      </c>
      <c s="2" r="J1" t="s">
        <v>113</v>
      </c>
      <c s="2" r="K1" t="s">
        <v>114</v>
      </c>
      <c s="2" r="M1" t="s">
        <v>115</v>
      </c>
      <c s="2" r="N1" t="s">
        <v>116</v>
      </c>
    </row>
    <row r="2" spans="1:14">
      <c s="4" r="A2" t="s">
        <v>117</v>
      </c>
      <c s="7" r="C2" t="n">
        <v>-81115</v>
      </c>
      <c s="7" r="E2" t="n">
        <v>-66</v>
      </c>
      <c s="7" r="F2" t="n">
        <v>-81049</v>
      </c>
      <c s="7" r="I2" t="n">
        <v>95224</v>
      </c>
      <c r="M2" t="n"/>
    </row>
    <row r="3" spans="1:14">
      <c s="4" r="A3" t="s">
        <v>118</v>
      </c>
      <c s="5" r="I3" t="n">
        <v>16761805</v>
      </c>
      <c s="5" r="K3" t="n">
        <v>11154388</v>
      </c>
      <c s="4" r="L3" t="s">
        <v>116</v>
      </c>
      <c r="M3" t="n"/>
    </row>
    <row r="4" spans="1:14">
      <c s="4" r="A4" t="s">
        <v>119</v>
      </c>
      <c s="7" r="I4" t="n">
        <v>49913</v>
      </c>
      <c r="M4" t="n"/>
    </row>
    <row r="5" spans="1:14">
      <c s="4" r="A5" t="s">
        <v>120</v>
      </c>
      <c s="5" r="I5" t="n">
        <v>3692684</v>
      </c>
      <c r="M5" t="n"/>
    </row>
    <row r="6" spans="1:14">
      <c s="4" r="A6" t="s">
        <v>121</v>
      </c>
      <c s="5" r="C6" t="n">
        <v>322</v>
      </c>
      <c s="7" r="D6" t="n">
        <v>322</v>
      </c>
      <c r="M6" t="n"/>
    </row>
    <row r="7" spans="1:14">
      <c s="4" r="A7" t="s">
        <v>122</v>
      </c>
      <c s="4" r="B7" t="s">
        <v>116</v>
      </c>
      <c s="5" r="K7" t="n">
        <v>29900</v>
      </c>
      <c r="M7" t="n"/>
    </row>
    <row r="8" spans="1:14">
      <c s="4" r="A8" t="s">
        <v>123</v>
      </c>
      <c s="5" r="C8" t="n">
        <v>102</v>
      </c>
      <c s="5" r="D8" t="n">
        <v>102</v>
      </c>
      <c r="M8" t="n"/>
    </row>
    <row r="9" spans="1:14">
      <c s="4" r="A9" t="s">
        <v>124</v>
      </c>
      <c s="5" r="C9" t="n">
        <v>-21311</v>
      </c>
      <c s="5" r="D9" t="n">
        <v>-2173</v>
      </c>
      <c s="5" r="F9" t="n">
        <v>-19138</v>
      </c>
      <c s="7" r="I9" t="n">
        <v>21311</v>
      </c>
      <c r="M9" t="n"/>
    </row>
    <row r="10" spans="1:14">
      <c s="4" r="A10" t="s">
        <v>125</v>
      </c>
      <c s="5" r="C10" t="n">
        <v>1737</v>
      </c>
      <c s="5" r="D10" t="n">
        <v>1737</v>
      </c>
      <c r="M10" t="n"/>
    </row>
    <row r="11" spans="1:14">
      <c s="4" r="A11" t="s">
        <v>126</v>
      </c>
      <c s="5" r="C11" t="n">
        <v>-1</v>
      </c>
      <c s="5" r="D11" t="n">
        <v>-1</v>
      </c>
      <c r="M11" t="n"/>
    </row>
    <row r="12" spans="1:14">
      <c s="4" r="A12" t="s">
        <v>127</v>
      </c>
      <c s="4" r="B12" t="s">
        <v>116</v>
      </c>
      <c s="5" r="K12" t="n">
        <v>-2000</v>
      </c>
      <c r="M12" t="n"/>
    </row>
    <row r="13" spans="1:14">
      <c s="4" r="A13" t="s">
        <v>128</v>
      </c>
      <c s="5" r="C13" t="n">
        <v>13</v>
      </c>
      <c s="5" r="D13" t="n">
        <v>13</v>
      </c>
      <c r="M13" t="n"/>
    </row>
    <row r="14" spans="1:14">
      <c s="4" r="A14" t="s">
        <v>129</v>
      </c>
      <c s="4" r="B14" t="s">
        <v>116</v>
      </c>
      <c s="5" r="K14" t="n">
        <v>7072</v>
      </c>
      <c r="M14" t="n"/>
    </row>
    <row r="15" spans="1:14">
      <c s="4" r="A15" t="s">
        <v>130</v>
      </c>
      <c s="5" r="C15" t="n">
        <v>-66</v>
      </c>
      <c s="5" r="E15" t="n">
        <v>-66</v>
      </c>
      <c r="M15" t="n"/>
    </row>
    <row r="16" spans="1:14">
      <c s="4" r="A16" t="s">
        <v>94</v>
      </c>
      <c s="5" r="C16" t="n">
        <v>-24606</v>
      </c>
      <c s="5" r="F16" t="n">
        <v>-24606</v>
      </c>
      <c r="M16" t="n"/>
    </row>
    <row r="17" spans="1:14">
      <c s="4" r="A17" t="s">
        <v>131</v>
      </c>
      <c s="5" r="C17" t="n">
        <v>-124925</v>
      </c>
      <c s="5" r="E17" t="n">
        <v>-132</v>
      </c>
      <c s="5" r="F17" t="n">
        <v>-124793</v>
      </c>
      <c s="7" r="I17" t="n">
        <v>166448</v>
      </c>
      <c r="M17" t="n"/>
    </row>
    <row r="18" spans="1:14">
      <c s="4" r="A18" t="s">
        <v>132</v>
      </c>
      <c s="5" r="I18" t="n">
        <v>20454489</v>
      </c>
      <c s="5" r="K18" t="n">
        <v>11189360</v>
      </c>
      <c s="4" r="L18" t="s">
        <v>116</v>
      </c>
      <c r="M18" t="n"/>
    </row>
    <row r="19" spans="1:14">
      <c s="4" r="A19" t="s">
        <v>123</v>
      </c>
      <c s="5" r="C19" t="n">
        <v>88</v>
      </c>
      <c s="5" r="D19" t="n">
        <v>88</v>
      </c>
      <c r="M19" t="n"/>
    </row>
    <row r="20" spans="1:14">
      <c s="4" r="A20" t="s">
        <v>96</v>
      </c>
      <c s="5" r="C20" t="n">
        <v>1748</v>
      </c>
      <c s="5" r="F20" t="n">
        <v>1748</v>
      </c>
      <c s="7" r="I20" t="n">
        <v>-1748</v>
      </c>
      <c r="M20" t="n"/>
    </row>
    <row r="21" spans="1:14">
      <c s="4" r="A21" t="s">
        <v>124</v>
      </c>
      <c s="7" r="C21" t="n">
        <v>-9862</v>
      </c>
      <c s="5" r="D21" t="n">
        <v>-4613</v>
      </c>
      <c s="5" r="F21" t="n">
        <v>-5249</v>
      </c>
      <c s="7" r="I21" t="n">
        <v>9862</v>
      </c>
      <c r="M21" t="n"/>
    </row>
    <row r="22" spans="1:14">
      <c s="4" r="A22" t="s">
        <v>133</v>
      </c>
      <c s="5" r="G22" t="n">
        <v>7150000</v>
      </c>
      <c s="5" r="M22" t="n">
        <v>7150000</v>
      </c>
    </row>
    <row r="23" spans="1:14">
      <c s="4" r="A23" t="s">
        <v>134</v>
      </c>
      <c s="7" r="G23" t="n">
        <v>89069</v>
      </c>
      <c s="7" r="H23" t="n">
        <v>89069</v>
      </c>
      <c r="M23" t="n"/>
    </row>
    <row r="24" spans="1:14">
      <c s="4" r="A24" t="s">
        <v>135</v>
      </c>
      <c s="5" r="G24" t="n">
        <v>174562</v>
      </c>
      <c s="5" r="H24" t="n">
        <v>174562</v>
      </c>
      <c s="7" r="J24" t="n">
        <v>-174562</v>
      </c>
      <c r="M24" t="n"/>
    </row>
    <row r="25" spans="1:14">
      <c s="4" r="A25" t="s">
        <v>136</v>
      </c>
      <c s="5" r="C25" t="n">
        <v>20673680</v>
      </c>
      <c s="5" r="J25" t="n">
        <v>-20454489</v>
      </c>
      <c s="5" r="M25" t="n">
        <v>20673680</v>
      </c>
    </row>
    <row r="26" spans="1:14">
      <c s="4" r="A26" t="s">
        <v>137</v>
      </c>
      <c s="7" r="G26" t="n">
        <v>1213</v>
      </c>
      <c s="7" r="H26" t="n">
        <v>1213</v>
      </c>
      <c r="M26" t="n"/>
    </row>
    <row r="27" spans="1:14">
      <c s="4" r="A27" t="s">
        <v>125</v>
      </c>
      <c s="7" r="C27" t="n">
        <v>2965</v>
      </c>
      <c s="5" r="D27" t="n">
        <v>2965</v>
      </c>
      <c r="M27" t="n"/>
    </row>
    <row r="28" spans="1:14">
      <c s="4" r="A28" t="s">
        <v>128</v>
      </c>
      <c s="7" r="C28" t="n">
        <v>60</v>
      </c>
      <c s="5" r="D28" t="n">
        <v>60</v>
      </c>
      <c r="M28" t="n"/>
    </row>
    <row r="29" spans="1:14">
      <c s="4" r="A29" t="s">
        <v>129</v>
      </c>
      <c s="5" r="C29" t="n">
        <v>12938</v>
      </c>
      <c s="5" r="K29" t="n">
        <v>12938</v>
      </c>
      <c s="4" r="L29" t="s">
        <v>116</v>
      </c>
      <c r="M29" t="n"/>
    </row>
    <row r="30" spans="1:14">
      <c s="4" r="A30" t="s">
        <v>138</v>
      </c>
      <c s="7" r="C30" t="n">
        <v>1500</v>
      </c>
      <c s="5" r="D30" t="n">
        <v>1500</v>
      </c>
      <c r="M30" t="n"/>
    </row>
    <row r="31" spans="1:14">
      <c s="4" r="A31" t="s">
        <v>139</v>
      </c>
      <c s="4" r="B31" t="s">
        <v>116</v>
      </c>
      <c s="5" r="K31" t="n">
        <v>103617</v>
      </c>
      <c r="M31" t="n"/>
    </row>
    <row r="32" spans="1:14">
      <c s="4" r="A32" t="s">
        <v>130</v>
      </c>
      <c s="5" r="C32" t="n">
        <v>-71</v>
      </c>
      <c s="5" r="E32" t="n">
        <v>-71</v>
      </c>
      <c r="M32" t="n"/>
    </row>
    <row r="33" spans="1:14">
      <c s="4" r="A33" t="s">
        <v>94</v>
      </c>
      <c s="5" r="C33" t="n">
        <v>-16710</v>
      </c>
      <c s="5" r="F33" t="n">
        <v>-16710</v>
      </c>
      <c r="M33" t="n"/>
    </row>
    <row r="34" spans="1:14">
      <c s="4" r="A34" t="s">
        <v>140</v>
      </c>
      <c s="7" r="C34" t="n">
        <v>119637</v>
      </c>
      <c s="7" r="D34" t="n">
        <v>264844</v>
      </c>
      <c s="7" r="E34" t="n">
        <v>-203</v>
      </c>
      <c s="7" r="F34" t="n">
        <v>-145004</v>
      </c>
      <c r="M34" t="n"/>
    </row>
    <row r="35" spans="1:14">
      <c s="4" r="A35" t="s">
        <v>141</v>
      </c>
      <c s="4" r="B35" t="s">
        <v>116</v>
      </c>
      <c s="5" r="K35" t="n">
        <v>39067425</v>
      </c>
      <c r="M35" t="n"/>
    </row>
    <row r="36" spans="1:14">
      <c r="A36" t="n"/>
    </row>
    <row r="37" spans="1:14">
      <c s="4" r="A37" t="s">
        <v>116</v>
      </c>
      <c s="4" r="B37" t="s">
        <v>142</v>
      </c>
    </row>
  </sheetData>
  <mergeCells count="38">
    <mergeCell ref="A1:B1"/>
    <mergeCell ref="K1:L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A36:M36"/>
    <mergeCell ref="B37:M3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589</v>
      </c>
      <c s="2" r="B1" t="s">
        <v>75</v>
      </c>
      <c s="2" r="D1" t="s">
        <v>1</v>
      </c>
    </row>
    <row r="2" spans="1:5">
      <c s="2" r="B2" t="s">
        <v>2</v>
      </c>
      <c s="2" r="C2" t="s">
        <v>76</v>
      </c>
      <c s="2" r="D2" t="s">
        <v>2</v>
      </c>
      <c s="2" r="E2" t="s">
        <v>76</v>
      </c>
    </row>
    <row r="3" spans="1:5">
      <c s="4" r="A3" t="s">
        <v>230</v>
      </c>
    </row>
    <row r="4" spans="1:5">
      <c s="3" r="A4" t="s">
        <v>590</v>
      </c>
    </row>
    <row r="5" spans="1:5">
      <c s="4" r="A5" t="s">
        <v>591</v>
      </c>
      <c s="7" r="B5" t="n">
        <v>59000</v>
      </c>
      <c s="7" r="C5" t="n">
        <v>221000</v>
      </c>
      <c s="7" r="D5" t="n">
        <v>141000</v>
      </c>
      <c s="7" r="E5" t="n">
        <v>325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80"/>
  </cols>
  <sheetData>
    <row r="1" spans="1:3">
      <c s="1" r="A1" t="s">
        <v>592</v>
      </c>
      <c s="2" r="B1" t="s">
        <v>106</v>
      </c>
      <c s="2" r="C1" t="s">
        <v>106</v>
      </c>
    </row>
    <row r="2" spans="1:3">
      <c s="3" r="A2" t="s">
        <v>233</v>
      </c>
    </row>
    <row r="3" spans="1:3">
      <c s="4" r="A3" t="s">
        <v>593</v>
      </c>
      <c s="4" r="B3" t="s">
        <v>594</v>
      </c>
    </row>
    <row r="4" spans="1:3">
      <c s="4" r="A4" t="s">
        <v>595</v>
      </c>
      <c s="4" r="C4" t="s">
        <v>596</v>
      </c>
    </row>
    <row r="5" spans="1:3">
      <c s="4" r="A5" t="s">
        <v>487</v>
      </c>
      <c s="15" r="B5" t="n">
        <v>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9"/>
  </cols>
  <sheetData>
    <row r="1" spans="1:3">
      <c s="1" r="A1" t="s">
        <v>597</v>
      </c>
      <c s="1" r="B1" t="s">
        <v>598</v>
      </c>
      <c s="2" r="C1" t="s">
        <v>599</v>
      </c>
    </row>
    <row r="2" spans="1:3">
      <c s="4" r="A2" t="s">
        <v>600</v>
      </c>
      <c s="4" r="B2" t="s">
        <v>601</v>
      </c>
      <c s="7" r="C2" t="n">
        <v>3287</v>
      </c>
    </row>
    <row r="3" spans="1:3">
      <c s="4" r="A3" t="s">
        <v>600</v>
      </c>
      <c s="4" r="B3" t="s">
        <v>601</v>
      </c>
      <c s="5" r="C3" t="n">
        <v>4403</v>
      </c>
    </row>
    <row r="4" spans="1:3">
      <c s="4" r="A4" t="s">
        <v>602</v>
      </c>
      <c s="4" r="B4" t="s">
        <v>603</v>
      </c>
      <c s="5" r="C4" t="n">
        <v>-11</v>
      </c>
    </row>
    <row r="5" spans="1:3">
      <c s="4" r="A5" t="s">
        <v>602</v>
      </c>
      <c s="4" r="B5" t="s">
        <v>603</v>
      </c>
      <c s="5" r="C5" t="n">
        <v>-415</v>
      </c>
    </row>
    <row r="6" spans="1:3">
      <c s="4" r="A6" t="s">
        <v>604</v>
      </c>
      <c s="4" r="B6" t="s">
        <v>605</v>
      </c>
      <c s="5" r="C6" t="n">
        <v>-5507</v>
      </c>
    </row>
    <row r="7" spans="1:3">
      <c s="4" r="A7" t="s">
        <v>604</v>
      </c>
      <c s="4" r="B7" t="s">
        <v>605</v>
      </c>
      <c s="7" r="C7" t="n">
        <v>-88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143</v>
      </c>
      <c s="2" r="B1" t="s">
        <v>144</v>
      </c>
    </row>
    <row r="2" spans="1:2">
      <c s="2" r="B2" t="s">
        <v>27</v>
      </c>
    </row>
    <row r="3" spans="1:2">
      <c s="4" r="A3" t="s">
        <v>145</v>
      </c>
    </row>
    <row r="4" spans="1:2">
      <c s="4" r="A4" t="s">
        <v>146</v>
      </c>
      <c s="7" r="B4" t="n">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7</v>
      </c>
      <c s="2" r="B1" t="s">
        <v>1</v>
      </c>
    </row>
    <row r="2" spans="1:3">
      <c s="2" r="B2" t="s">
        <v>2</v>
      </c>
      <c s="2" r="C2" t="s">
        <v>76</v>
      </c>
    </row>
    <row r="3" spans="1:3">
      <c s="3" r="A3" t="s">
        <v>148</v>
      </c>
    </row>
    <row r="4" spans="1:3">
      <c s="4" r="A4" t="s">
        <v>94</v>
      </c>
      <c s="7" r="B4" t="n">
        <v>-16710</v>
      </c>
      <c s="7" r="C4" t="n">
        <v>-10351</v>
      </c>
    </row>
    <row r="5" spans="1:3">
      <c s="3" r="A5" t="s">
        <v>149</v>
      </c>
    </row>
    <row r="6" spans="1:3">
      <c s="4" r="A6" t="s">
        <v>150</v>
      </c>
      <c s="5" r="B6" t="n">
        <v>2849</v>
      </c>
      <c s="5" r="C6" t="n">
        <v>2150</v>
      </c>
    </row>
    <row r="7" spans="1:3">
      <c s="4" r="A7" t="s">
        <v>125</v>
      </c>
      <c s="5" r="B7" t="n">
        <v>2965</v>
      </c>
      <c s="5" r="C7" t="n">
        <v>724</v>
      </c>
    </row>
    <row r="8" spans="1:3">
      <c s="4" r="A8" t="s">
        <v>88</v>
      </c>
      <c s="5" r="B8" t="n">
        <v>25</v>
      </c>
      <c s="5" r="C8" t="n">
        <v>-59</v>
      </c>
    </row>
    <row r="9" spans="1:3">
      <c s="4" r="A9" t="s">
        <v>85</v>
      </c>
      <c s="5" r="B9" t="n">
        <v>-11</v>
      </c>
      <c s="5" r="C9" t="n">
        <v>-838</v>
      </c>
    </row>
    <row r="10" spans="1:3">
      <c s="4" r="A10" t="s">
        <v>151</v>
      </c>
      <c s="5" r="B10" t="n">
        <v>275</v>
      </c>
      <c s="5" r="C10" t="n">
        <v>355</v>
      </c>
    </row>
    <row r="11" spans="1:3">
      <c s="3" r="A11" t="s">
        <v>152</v>
      </c>
    </row>
    <row r="12" spans="1:3">
      <c s="4" r="A12" t="s">
        <v>153</v>
      </c>
      <c s="5" r="B12" t="n">
        <v>-1519</v>
      </c>
      <c s="5" r="C12" t="n">
        <v>-312</v>
      </c>
    </row>
    <row r="13" spans="1:3">
      <c s="4" r="A13" t="s">
        <v>31</v>
      </c>
      <c s="5" r="B13" t="n">
        <v>335</v>
      </c>
      <c s="5" r="C13" t="n">
        <v>-529</v>
      </c>
    </row>
    <row r="14" spans="1:3">
      <c s="4" r="A14" t="s">
        <v>154</v>
      </c>
      <c s="5" r="B14" t="n">
        <v>77</v>
      </c>
      <c s="5" r="C14" t="n">
        <v>-214</v>
      </c>
    </row>
    <row r="15" spans="1:3">
      <c s="4" r="A15" t="s">
        <v>40</v>
      </c>
      <c s="5" r="B15" t="n">
        <v>58</v>
      </c>
      <c s="5" r="C15" t="n">
        <v>-563</v>
      </c>
    </row>
    <row r="16" spans="1:3">
      <c s="4" r="A16" t="s">
        <v>155</v>
      </c>
      <c s="5" r="B16" t="n">
        <v>1760</v>
      </c>
      <c s="5" r="C16" t="n">
        <v>810</v>
      </c>
    </row>
    <row r="17" spans="1:3">
      <c s="4" r="A17" t="s">
        <v>156</v>
      </c>
      <c s="5" r="B17" t="n">
        <v>295</v>
      </c>
      <c s="5" r="C17" t="n">
        <v>194</v>
      </c>
    </row>
    <row r="18" spans="1:3">
      <c s="4" r="A18" t="s">
        <v>157</v>
      </c>
      <c s="5" r="B18" t="n">
        <v>175</v>
      </c>
      <c s="5" r="C18" t="n">
        <v>192</v>
      </c>
    </row>
    <row r="19" spans="1:3">
      <c s="4" r="A19" t="s">
        <v>158</v>
      </c>
      <c s="5" r="B19" t="n">
        <v>-9426</v>
      </c>
      <c s="5" r="C19" t="n">
        <v>-8441</v>
      </c>
    </row>
    <row r="20" spans="1:3">
      <c s="3" r="A20" t="s">
        <v>159</v>
      </c>
    </row>
    <row r="21" spans="1:3">
      <c s="4" r="A21" t="s">
        <v>160</v>
      </c>
      <c s="5" r="B21" t="n">
        <v>-6531</v>
      </c>
      <c s="5" r="C21" t="n">
        <v>-3233</v>
      </c>
    </row>
    <row r="22" spans="1:3">
      <c s="4" r="A22" t="s">
        <v>161</v>
      </c>
      <c s="5" r="B22" t="n">
        <v>788</v>
      </c>
      <c s="5" r="C22" t="n">
        <v>213</v>
      </c>
    </row>
    <row r="23" spans="1:3">
      <c s="4" r="A23" t="s">
        <v>162</v>
      </c>
      <c s="5" r="B23" t="n">
        <v>-3000</v>
      </c>
    </row>
    <row r="24" spans="1:3">
      <c s="4" r="A24" t="s">
        <v>163</v>
      </c>
      <c s="5" r="B24" t="n">
        <v>-8743</v>
      </c>
      <c s="5" r="C24" t="n">
        <v>-3020</v>
      </c>
    </row>
    <row r="25" spans="1:3">
      <c s="3" r="A25" t="s">
        <v>164</v>
      </c>
    </row>
    <row r="26" spans="1:3">
      <c s="4" r="A26" t="s">
        <v>165</v>
      </c>
      <c s="5" r="B26" t="n">
        <v>93093</v>
      </c>
    </row>
    <row r="27" spans="1:3">
      <c s="4" r="A27" t="s">
        <v>166</v>
      </c>
      <c s="5" r="B27" t="n">
        <v>-63</v>
      </c>
      <c s="5" r="C27" t="n">
        <v>-94</v>
      </c>
    </row>
    <row r="28" spans="1:3">
      <c s="4" r="A28" t="s">
        <v>167</v>
      </c>
      <c s="5" r="B28" t="n">
        <v>-2604</v>
      </c>
      <c s="5" r="C28" t="n">
        <v>-39</v>
      </c>
    </row>
    <row r="29" spans="1:3">
      <c s="4" r="A29" t="s">
        <v>168</v>
      </c>
      <c s="5" r="C29" t="n">
        <v>49913</v>
      </c>
    </row>
    <row r="30" spans="1:3">
      <c s="4" r="A30" t="s">
        <v>169</v>
      </c>
      <c s="5" r="C30" t="n">
        <v>-240</v>
      </c>
    </row>
    <row r="31" spans="1:3">
      <c s="4" r="A31" t="s">
        <v>170</v>
      </c>
      <c s="5" r="B31" t="n">
        <v>60</v>
      </c>
      <c s="5" r="C31" t="n">
        <v>9</v>
      </c>
    </row>
    <row r="32" spans="1:3">
      <c s="4" r="A32" t="s">
        <v>171</v>
      </c>
      <c s="5" r="B32" t="n">
        <v>-73</v>
      </c>
    </row>
    <row r="33" spans="1:3">
      <c s="4" r="A33" t="s">
        <v>172</v>
      </c>
      <c s="5" r="B33" t="n">
        <v>90413</v>
      </c>
      <c s="5" r="C33" t="n">
        <v>49549</v>
      </c>
    </row>
    <row r="34" spans="1:3">
      <c s="4" r="A34" t="s">
        <v>173</v>
      </c>
      <c s="5" r="B34" t="n">
        <v>-73</v>
      </c>
      <c s="5" r="C34" t="n">
        <v>3</v>
      </c>
    </row>
    <row r="35" spans="1:3">
      <c s="4" r="A35" t="s">
        <v>174</v>
      </c>
      <c s="5" r="B35" t="n">
        <v>72171</v>
      </c>
      <c s="5" r="C35" t="n">
        <v>38091</v>
      </c>
    </row>
    <row r="36" spans="1:3">
      <c s="4" r="A36" t="s">
        <v>175</v>
      </c>
      <c s="5" r="B36" t="n">
        <v>34675</v>
      </c>
      <c s="5" r="C36" t="n">
        <v>9545</v>
      </c>
    </row>
    <row r="37" spans="1:3">
      <c s="4" r="A37" t="s">
        <v>176</v>
      </c>
      <c s="5" r="B37" t="n">
        <v>106846</v>
      </c>
      <c s="5" r="C37" t="n">
        <v>47636</v>
      </c>
    </row>
    <row r="38" spans="1:3">
      <c s="3" r="A38" t="s">
        <v>177</v>
      </c>
    </row>
    <row r="39" spans="1:3">
      <c s="4" r="A39" t="s">
        <v>178</v>
      </c>
      <c s="5" r="B39" t="n">
        <v>28</v>
      </c>
      <c s="5" r="C39" t="n">
        <v>46</v>
      </c>
    </row>
    <row r="40" spans="1:3">
      <c s="4" r="A40" t="s">
        <v>179</v>
      </c>
      <c s="5" r="B40" t="n">
        <v>273</v>
      </c>
      <c s="5" r="C40" t="n">
        <v>15</v>
      </c>
    </row>
    <row r="41" spans="1:3">
      <c s="3" r="A41" t="s">
        <v>180</v>
      </c>
    </row>
    <row r="42" spans="1:3">
      <c s="4" r="A42" t="s">
        <v>124</v>
      </c>
      <c s="5" r="B42" t="n">
        <v>9862</v>
      </c>
      <c s="5" r="C42" t="n">
        <v>9118</v>
      </c>
    </row>
    <row r="43" spans="1:3">
      <c s="4" r="A43" t="s">
        <v>96</v>
      </c>
      <c s="5" r="B43" t="n">
        <v>1748</v>
      </c>
    </row>
    <row r="44" spans="1:3">
      <c s="4" r="A44" t="s">
        <v>181</v>
      </c>
      <c s="5" r="B44" t="n">
        <v>1213</v>
      </c>
    </row>
    <row r="45" spans="1:3">
      <c s="4" r="A45" t="s">
        <v>182</v>
      </c>
      <c s="5" r="B45" t="n">
        <v>1117</v>
      </c>
      <c s="5" r="C45" t="n">
        <v>155</v>
      </c>
    </row>
    <row r="46" spans="1:3">
      <c s="4" r="A46" t="s">
        <v>183</v>
      </c>
      <c s="5" r="B46" t="n">
        <v>844</v>
      </c>
      <c s="5" r="C46" t="n">
        <v>5563</v>
      </c>
    </row>
    <row r="47" spans="1:3">
      <c s="4" r="A47" t="s">
        <v>184</v>
      </c>
      <c s="5" r="B47" t="n">
        <v>1500</v>
      </c>
    </row>
    <row r="48" spans="1:3">
      <c s="4" r="A48" t="s">
        <v>185</v>
      </c>
      <c s="7" r="B48" t="n">
        <v>776</v>
      </c>
      <c s="5" r="C48" t="n">
        <v>227</v>
      </c>
    </row>
    <row r="49" spans="1:3">
      <c s="4" r="A49" t="s">
        <v>186</v>
      </c>
      <c s="7" r="C49" t="n">
        <v>3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Business and Signifi</vt:lpstr>
      <vt:lpstr>Fair Value Measurement</vt:lpstr>
      <vt:lpstr>Property and Equipment, Net</vt:lpstr>
      <vt:lpstr>Business Combinations</vt:lpstr>
      <vt:lpstr>Goodwill and Other Intangible A</vt:lpstr>
      <vt:lpstr>Debt</vt:lpstr>
      <vt:lpstr>Commitments and Contingencies</vt:lpstr>
      <vt:lpstr>Warrant</vt:lpstr>
      <vt:lpstr>Common Stock and Stockholders' </vt:lpstr>
      <vt:lpstr>Income Taxes</vt:lpstr>
      <vt:lpstr>Net Loss Per Share</vt:lpstr>
      <vt:lpstr>Segments and Geographic Informa</vt:lpstr>
      <vt:lpstr>Profit Sharing Plan</vt:lpstr>
      <vt:lpstr>Related-Party Transactions</vt:lpstr>
      <vt:lpstr>Stock Split</vt:lpstr>
      <vt:lpstr>Summary of Business and Signi24</vt:lpstr>
      <vt:lpstr>Fair Value Measurement (Tables)</vt:lpstr>
      <vt:lpstr>Property and Equipment, Net (Ta</vt:lpstr>
      <vt:lpstr>Business Combinations (Tables)</vt:lpstr>
      <vt:lpstr>Goodwill and Other Intangible28</vt:lpstr>
      <vt:lpstr>Commitments and Contingencies (</vt:lpstr>
      <vt:lpstr>Common Stock and Stockholders30</vt:lpstr>
      <vt:lpstr>Net Loss Per Share (Tables)</vt:lpstr>
      <vt:lpstr>Segments and Geographic Infor32</vt:lpstr>
      <vt:lpstr>Summary of Business and Signi33</vt:lpstr>
      <vt:lpstr>Fair Value Measurements - Fair </vt:lpstr>
      <vt:lpstr>Fair Value Measurements - Addit</vt:lpstr>
      <vt:lpstr>Fair Value Measurements - Summa</vt:lpstr>
      <vt:lpstr>Fair Value Measurements - Sum37</vt:lpstr>
      <vt:lpstr>Property and Equipment, Net - S</vt:lpstr>
      <vt:lpstr>Property and Equipment, Net - A</vt:lpstr>
      <vt:lpstr>Business Combination - Addition</vt:lpstr>
      <vt:lpstr>Business Combination - Summary </vt:lpstr>
      <vt:lpstr>Business Combination - Summar42</vt:lpstr>
      <vt:lpstr>Goodwill and Other Intangible43</vt:lpstr>
      <vt:lpstr>Goodwill and Other Intangible44</vt:lpstr>
      <vt:lpstr>Debt - Additional Information (</vt:lpstr>
      <vt:lpstr>Commitments and Contingencies -</vt:lpstr>
      <vt:lpstr>Commitments and Contingencies47</vt:lpstr>
      <vt:lpstr>Warrant - Additional Informatio</vt:lpstr>
      <vt:lpstr>Common Stock and Stockholders49</vt:lpstr>
      <vt:lpstr>Common Stock and Stockholders50</vt:lpstr>
      <vt:lpstr>Common Stock and Stockholders51</vt:lpstr>
      <vt:lpstr>Common Stock and Stockholders52</vt:lpstr>
      <vt:lpstr>Common Stock and Stockholders53</vt:lpstr>
      <vt:lpstr>Income Taxes - Additional Infor</vt:lpstr>
      <vt:lpstr>Net Loss Per Share - Summary of</vt:lpstr>
      <vt:lpstr>Net Loss Per Share - Summary 56</vt:lpstr>
      <vt:lpstr>Segments and Information by Geo</vt:lpstr>
      <vt:lpstr>Segments and Information by G58</vt:lpstr>
      <vt:lpstr>Profit Sharing Plan - Additiona</vt:lpstr>
      <vt:lpstr>Related-Party Transactions - Ad</vt:lpstr>
      <vt:lpstr>Stock Split - Additional Inform</vt:lpstr>
      <vt:lpstr>Uncategorized Items - mb-2015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18:50Z</dcterms:created>
  <dcterms:modified xmlns:dcterms="http://purl.org/dc/terms/" xmlns:xsi="http://www.w3.org/2001/XMLSchema-instance" xsi:type="dcterms:W3CDTF">2015-08-07T07:18:50Z</dcterms:modified>
  <dc:title xmlns:dc="http://purl.org/dc/elements/1.1/">Untitled</dc:title>
  <dc:description xmlns:dc="http://purl.org/dc/elements/1.1/"/>
  <dc:subject xmlns:dc="http://purl.org/dc/elements/1.1/"/>
  <cp:keywords/>
  <cp:category/>
</cp:coreProperties>
</file>